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Basis of Presentati" sheetId="6" state="visible" r:id="rId6"/>
    <sheet xmlns:r="http://schemas.openxmlformats.org/officeDocument/2006/relationships" name="Debt" sheetId="7" state="visible" r:id="rId7"/>
    <sheet xmlns:r="http://schemas.openxmlformats.org/officeDocument/2006/relationships" name="Equity" sheetId="8" state="visible" r:id="rId8"/>
    <sheet xmlns:r="http://schemas.openxmlformats.org/officeDocument/2006/relationships" name="Net Earnings (Loss) Per Share"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ckground, Basis of Presenta12" sheetId="12" state="visible" r:id="rId12"/>
    <sheet xmlns:r="http://schemas.openxmlformats.org/officeDocument/2006/relationships" name="Background, Basis of Presenta13" sheetId="13" state="visible" r:id="rId13"/>
    <sheet xmlns:r="http://schemas.openxmlformats.org/officeDocument/2006/relationships" name="Equity (Tables)" sheetId="14" state="visible" r:id="rId14"/>
    <sheet xmlns:r="http://schemas.openxmlformats.org/officeDocument/2006/relationships" name="Net Earnings (Loss) Per Share (" sheetId="15" state="visible" r:id="rId15"/>
    <sheet xmlns:r="http://schemas.openxmlformats.org/officeDocument/2006/relationships" name="Commitments and Contingencies (" sheetId="16" state="visible" r:id="rId16"/>
    <sheet xmlns:r="http://schemas.openxmlformats.org/officeDocument/2006/relationships" name="Background, Basis of Presenta17" sheetId="17" state="visible" r:id="rId17"/>
    <sheet xmlns:r="http://schemas.openxmlformats.org/officeDocument/2006/relationships" name="Background, Basis of Presenta18" sheetId="18" state="visible" r:id="rId18"/>
    <sheet xmlns:r="http://schemas.openxmlformats.org/officeDocument/2006/relationships" name="Debt (Details)" sheetId="19" state="visible" r:id="rId19"/>
    <sheet xmlns:r="http://schemas.openxmlformats.org/officeDocument/2006/relationships" name="Equity (Details)" sheetId="20" state="visible" r:id="rId20"/>
    <sheet xmlns:r="http://schemas.openxmlformats.org/officeDocument/2006/relationships" name="Equity (Details 1)" sheetId="21" state="visible" r:id="rId21"/>
    <sheet xmlns:r="http://schemas.openxmlformats.org/officeDocument/2006/relationships" name="Equity (Details Textual)" sheetId="22" state="visible" r:id="rId22"/>
    <sheet xmlns:r="http://schemas.openxmlformats.org/officeDocument/2006/relationships" name="Net Earnings (Loss) Per Share23" sheetId="23" state="visible" r:id="rId23"/>
    <sheet xmlns:r="http://schemas.openxmlformats.org/officeDocument/2006/relationships" name="Commitments and Contingencies24" sheetId="24" state="visible" r:id="rId24"/>
    <sheet xmlns:r="http://schemas.openxmlformats.org/officeDocument/2006/relationships" name="Commitments and Contingencies25"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457">
  <si>
    <t>Document and Entity Information - shares</t>
  </si>
  <si>
    <t>6 Months Ended</t>
  </si>
  <si>
    <t>Jun. 30, 2018</t>
  </si>
  <si>
    <t>Aug. 07, 2018</t>
  </si>
  <si>
    <t>Document and Entity Information [Abstract]</t>
  </si>
  <si>
    <t>Entity Registrant Name</t>
  </si>
  <si>
    <t>NanoFlex Power Corp</t>
  </si>
  <si>
    <t>Entity Central Index Key</t>
  </si>
  <si>
    <t>Trading Symbol</t>
  </si>
  <si>
    <t>OPVS</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solidated Balance Sheets (Unaudited) - USD ($)</t>
  </si>
  <si>
    <t>Dec. 31, 2017</t>
  </si>
  <si>
    <t>Current assets:</t>
  </si>
  <si>
    <t>Cash</t>
  </si>
  <si>
    <t>Accounts receivable</t>
  </si>
  <si>
    <t>Unbilled accounts receivable</t>
  </si>
  <si>
    <t>Prepaid expenses and other current assets</t>
  </si>
  <si>
    <t>Total current assets</t>
  </si>
  <si>
    <t>Property and equipment, net</t>
  </si>
  <si>
    <t>Total assets</t>
  </si>
  <si>
    <t>Current liabilities:</t>
  </si>
  <si>
    <t>Accounts payable</t>
  </si>
  <si>
    <t>Accounts payable- related party</t>
  </si>
  <si>
    <t>Accrued expenses</t>
  </si>
  <si>
    <t>Short-term debt, net of unamortized discounts</t>
  </si>
  <si>
    <t>Short-term debt- related party</t>
  </si>
  <si>
    <t>Convertible debt, net of unamortized discounts and deferred financing costs</t>
  </si>
  <si>
    <t>Advances - related party</t>
  </si>
  <si>
    <t>Total current liabilities</t>
  </si>
  <si>
    <t>Long term convertible debt, net of unamortized discounts and deferred financing costs</t>
  </si>
  <si>
    <t xml:space="preserve"> </t>
  </si>
  <si>
    <t>Total liabilities</t>
  </si>
  <si>
    <t>Stockholders' deficit:</t>
  </si>
  <si>
    <t>Common stock, 500,000,000 authorized, $0.0001 par value, 91,002,928 and 67,289,475 issued and outstanding as of June 30, 2018 and December 31, 2017, respectively</t>
  </si>
  <si>
    <t>Common stock payable</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shares authorized</t>
  </si>
  <si>
    <t>Common stock, par value</t>
  </si>
  <si>
    <t>Common stock, shares issued</t>
  </si>
  <si>
    <t>Common stock, shares outstanding</t>
  </si>
  <si>
    <t>Consolidated Statements of Operations (Unaudited) - USD ($)</t>
  </si>
  <si>
    <t>3 Months Ended</t>
  </si>
  <si>
    <t>Jun. 30, 2017</t>
  </si>
  <si>
    <t>Income Statement [Abstract]</t>
  </si>
  <si>
    <t>Revenue</t>
  </si>
  <si>
    <t>Cost of services</t>
  </si>
  <si>
    <t>Gross loss</t>
  </si>
  <si>
    <t>Operating expenses:</t>
  </si>
  <si>
    <t>Research and development</t>
  </si>
  <si>
    <t>Patent application and prosecution fees</t>
  </si>
  <si>
    <t>Selling, general and administrative expenses</t>
  </si>
  <si>
    <t>Total operating expenses</t>
  </si>
  <si>
    <t>Loss from operations</t>
  </si>
  <si>
    <t>Other income (expense):</t>
  </si>
  <si>
    <t>Gain on change in fair value of derivative</t>
  </si>
  <si>
    <t>Loss on extinguishment of debt</t>
  </si>
  <si>
    <t>Gain (loss) on settlement of accrued interest</t>
  </si>
  <si>
    <t>Loss on induced conversion of debt</t>
  </si>
  <si>
    <t>Interest expense</t>
  </si>
  <si>
    <t>Total other income (expense)</t>
  </si>
  <si>
    <t>Net income (loss)</t>
  </si>
  <si>
    <t>Loss on reduction of price of warrants</t>
  </si>
  <si>
    <t>Net income (loss) attributable to shareholders</t>
  </si>
  <si>
    <t>Net income (loss) per common share:</t>
  </si>
  <si>
    <t>Basic</t>
  </si>
  <si>
    <t>Diluted</t>
  </si>
  <si>
    <t>Weighted average common shares outstanding:</t>
  </si>
  <si>
    <t>Consolidated Statements of Cash Flows (Unaudited) - USD ($)</t>
  </si>
  <si>
    <t>CASH FLOWS FROM OPERATING ACTIVITIES</t>
  </si>
  <si>
    <t>Adjustments to reconcile net income (loss) to net cash used in operating activities:</t>
  </si>
  <si>
    <t>Depreciation expense</t>
  </si>
  <si>
    <t>Warrants and options issued as compensation</t>
  </si>
  <si>
    <t>Interest expense of warrants related to conversion of debt</t>
  </si>
  <si>
    <t>Amortization of debt discounts</t>
  </si>
  <si>
    <t>(Gain) loss on settlement of accrued interest with stock</t>
  </si>
  <si>
    <t>Common shares issued for services</t>
  </si>
  <si>
    <t>Gain on change in fair value of derivative liabilities</t>
  </si>
  <si>
    <t>Changes in operating assets and liabilities:</t>
  </si>
  <si>
    <t>Accounts payable - related party</t>
  </si>
  <si>
    <t>Net cash used in operating activities</t>
  </si>
  <si>
    <t>CASH FLOWS FROM INVESTING ACTIVITIES</t>
  </si>
  <si>
    <t>Purchases of fixed assets</t>
  </si>
  <si>
    <t>Net cash used in investing activities</t>
  </si>
  <si>
    <t>CASH FLOWS FROM FINANCING ACTIVITIES</t>
  </si>
  <si>
    <t>Proceeds from sale of common shares and warrants</t>
  </si>
  <si>
    <t>Proceeds from exercise of warrants</t>
  </si>
  <si>
    <t>Borrowings on related party debt</t>
  </si>
  <si>
    <t>Borrowings on promissory note debt</t>
  </si>
  <si>
    <t>Repayments on promissory note debt</t>
  </si>
  <si>
    <t>Borrowings on convertible debt</t>
  </si>
  <si>
    <t>Repayments on convertible debt</t>
  </si>
  <si>
    <t>Advances received from related party</t>
  </si>
  <si>
    <t>Advances repaid to related party</t>
  </si>
  <si>
    <t>Net cash provided by financing activities</t>
  </si>
  <si>
    <t>NET INCREASE IN CASH</t>
  </si>
  <si>
    <t>Cash, beginning of the period</t>
  </si>
  <si>
    <t>Cash, end of the period</t>
  </si>
  <si>
    <t>SUPPLEMENTAL CASH FLOW INFORMATION</t>
  </si>
  <si>
    <t>Cash paid for interest</t>
  </si>
  <si>
    <t>Cash paid for income taxes</t>
  </si>
  <si>
    <t>NON-CASH INVESTING AND FINANCING ACTIVITIES</t>
  </si>
  <si>
    <t>Principal and interest converted into common stock</t>
  </si>
  <si>
    <t>Common shares issued for legal settlement</t>
  </si>
  <si>
    <t>Common stock and warrants issued for accrued interest</t>
  </si>
  <si>
    <t>Derivative liability for warrants vested</t>
  </si>
  <si>
    <t>Debt discount on beneficial conversion feature and warrants issued with convertible debt</t>
  </si>
  <si>
    <t>Accrued interest roll over to principal per modification</t>
  </si>
  <si>
    <t>Notes modified to common shares issued for cash</t>
  </si>
  <si>
    <t>Cashless warrant exercises</t>
  </si>
  <si>
    <t>Background, Basis of Presentation, and Going Concern</t>
  </si>
  <si>
    <t>Organization, Consolidation and Presentation of Financial Statements [Abstract]</t>
  </si>
  <si>
    <t>BACKGROUND, BASIS OF PRESENTATION, AND GOING CONCERN</t>
  </si>
  <si>
    <t xml:space="preserve">1. BACKGROUND, BASIS OF PRESENTATION,
AND GOING CONCERN 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7 included in our Annual Report on Form 10-K. The results
of operations for the three and six months ended June 30, 2018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Certain balances were reclassified from
Convertible debt, net of unamortized discounts and deferred financing costs to short-term debt, net of unamortized discounts, net
for the year ended December 31, 2017 to conform to the current year presentation. 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six months ended June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Joint Development Agreements (“JDA’s”) and our ARL contract. R&amp;D engineering services through JDA’s
are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The Company has identified the promise to provide engineering services as its performance obligation,
which is satisfied over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Due to the fact that the client only has
one type of service and only a few customers, disaggregation is deemed unnecessary. Going Concern The Company has generated limited revenue
to date. The Company has a working capital deficit of $11,940,129 and an accumulated deficit of $223,790,122 as of June 30, 2018.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table sets forth a reconciliation
of changes in the fair value of financial assets and liabilities classified as Level 3 in the fair value hierarchy:
Significant Unobservable Significant Unobservable
Inputs Inputs
(Level 3) (Level 3)
Three Months Ended June 30, Six Months Ended
2018 2017 2018 2017
Beginning balance $ - $ 7,503,405 $ - $ 11,985,141
Change in fair value - (2,641,787 ) - (7,123,523 )
Additions reclassified from equity - 93,545 - 93,545
Ending balance $ - $ 4,955,163 $ - $ 4,955,163 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t>
  </si>
  <si>
    <t>Debt</t>
  </si>
  <si>
    <t>Debt Disclosure [Abstract]</t>
  </si>
  <si>
    <t>DEBT</t>
  </si>
  <si>
    <t>2. DEBT Short Term Convertible Debt During the six months ended June 30, 2018,
the Company borrowed an aggregate of $1,281,220, net of original issue discounts and fees of $158,530, under short term convertible
notes payable. As of June 30, 2018 and December 31, 2017, the Company had outstanding short term convertible notes payable of $2,830,538
and $2,069,208, net of unamortized discounts of $342,601 and $390,687, respectively. The outstanding convertible notes of the Company
are unsecured, bear interest between 0% and 12% per annum and mature between July 2018 and June 2019. These notes are convertible
at fixed rates ranging from $0.25 - $0.50 per share for the first 180 days. After 180 days or upon default, the conversion rates
become variable with prices ranging from 58% - 61% of the lowest sale price of the common stock during the 20 to 25 consecutive
trading days prior to the date of conversion. These gave rise to a beneficial conversion feature which is recognized as additional
paid in capital and a corresponding debt discount. If warrants were issued with the debt, the Company valued the warrants and recorded
the relative fair value as additional debt discount. During the six months ended June 30, 2018,
the Company paid off short-term convertible debt of $664,278. This resulted in a prepayment penalty loss recorded as total loss
on debt extinguishment of $268,408. During the six months ended June 30, 2018,
an aggregate of $19,056 of original issue discounts were added to two convertible notes as a result of the Most Favored Nations
Provision triggered by a transaction with another noteholder. In addition, 158,333 warrants to purchase shares of the Company’s
common stock were issued with a 10-year term and an exercise price of $1.00 per share. The Company valued the warrants using the
black-scholes model and recorded a loss on extinguishment of debt of $33,237. On June 29, 2018, the Company signed an
agreement with an investor to modify the conversion price of an existing note from $0.50 to $0.10 and to convert the $206,000 note.
This increased the number of shares received upon conversion from 412,000 to 2,060,000. This transaction met the requirements of,
and is being recorded as, an inducement of the conversion of debt. The investor signed the conversion agreement on June 29, 2018.
However, as of June 30, 2018, the common shares had not been issued by the transfer agent. The difference in the fair value of
the securities was measured as of June 29, 2018 and recorded as a loss on induced conversion of debt of $598,425. The conversion
of debt will be recorded subsequent to June 30, 2018 when the shares are issued. Short Term Convertible Debt - Related
Party In October 2017, the Company entered into
an agreement with a major shareholder pursuant to which the Company and the major shareholder agreed to convert six previously
issued promissory notes issued to the major shareholder upon their specific expiration dates, together with an additional investment
amount of $1,000,000, which was received by the Company on October 18, 2017, into a convertible promissory note which totaled $2,496,478.
This note has a term of one year and accrues interest at 10% for every four months that it is issued and can be converted at the
option of the major shareholder into an investment into the Company’s next offering of its convertible promissory notes and
warrants, at a 15% discount thereto. Further, pursuant to this agreement, on October 18, 2017, the major shareholder was issued
a warrant, with a ten-year term, to purchase 1,000,000 shares of the Company’s common stock at an exercise price of $0.50.
The relative fair value of the 1,000,000 warrants was $247,586 which was recorded as a loss on extinguishment of debt since the
change in value was greater than 10%. This note also gave rise to a beneficial conversion feature which is recognized as additional
paid in capital and a corresponding debt discount.. The note also contains an additional warrant expense of $1,132,999 associated
with the warrants that are to be issued upon conversion, which is to be recognized only upon conversion. As of June 30, 2018, and December 31, 2017,
the Company had outstanding short-term related party convertible notes payable of $2,496,478. Long Term Convertible Debt During the six months ended June 30, 2018,
the Company borrowed $157,500, net of original issue discounts and fees of $17,500, under long-term convertible notes payable.
As of June 30, 2018, and December 31, 2017, the Company had outstanding convertible notes payable of $9,589 and $0, net of unamortized
discounts of $65,411 and $0, respectively. The outstanding convertible notes are unsecured, have interest rates ranging from 8%
to 12% and mature between June 2021 and April 2023. One of the notes is convertible at $0.25 per share for the first 180 days following
its issuance, and thereafter at a conversion price equal to 60% of the lowest sale price of the common stock during the 20 consecutive
trading days prior to the date of conversion. Two of the notes are convertible at $0.60 per share. These notes also gave rise to
a beneficial conversion feature which is recognized as additional paid in capital and a corresponding debt discount. On May 25, 2018, two notes were modified
and resulted in extinguishing the debt, returning the original shares and warrants issued with the debt, and issuing an aggregate
of one million shares of the Company’s common stock in exchange for the original cash proceeds totaling $100,000. This transaction
resulted in a loss on extinguishment of debt of $125,682. See the common stock and warrants section in Note 3 for more details. Long Term Convertible Debt - Related
Party In March 2018, the Company borrowed $300,000
pursuant to a verbal agreement with a major shareholder. The note accrues interest at 8% per year payable in stock the first two
years and in cash or stock thereafter, at the shareholders choice, and has a 5-year term. Further, the major shareholder was issued
140,000 shares of common stock and a warrant to purchase 500,000 shares of the Company’s common stock with a 7-year term
and an exercise price of $0.60 per share. This note was convertible at $0.60 per share into common stock. The relative fair value
of the warrants and the shares issued with debt was recognized as a debt discount and will be amortized over the term of the note. On June 1, 2018, this agreement was modified
and resulted in extinguishing the debt, returning the original shares and warrants issued with the note, and issuing three million
shares of the Company’s common stock in exchange for the original cash proceeds of $300,000. This transaction resulted in
a loss on extinguishment of debt of $459,050. See the common stock and warrants section in Note 3 for more details. As of June 30, 2018, and December 31, 2017,
the Company had outstanding long term related party convertible notes payable of $0. Short Term Non-Convertible Debt During the six months ended June 30, 2018,
the Company borrowed an aggregate of $275,000 under non-convertible notes payable. As of June 30, 2018, and December 31, 2017,
the Company had outstanding notes payable of $2,081,518 and $1,719,690, net of unamortized discounts of $33,502 and $175,311. These
notes payable of the Company are unsecured, bear interest between 0% and 12% per annum and mature between January 2018 and September
2018. The relative fair value of the warrants issued with the debt was recognized as a debt discount and will be amortized over
the term of the note. During the six months ended June 30, 2018,
the Company entered into letter agreements with four non-convertible noteholders, pursuant to which an aggregate of 7,300,000 warrants
and 350,000 shares of the Company’s common stock were issued in exchange for extending the maturity dates of these notes.
The warrants have a 10-year term and exercise prices ranging from $0.25 to $0.50 per share. The modification of these non-convertible
notes resulted in loss on extinguishment of debt of $2,244,928, accrued interest added to principal of $40,000, and an additional
$30,000 added to principal, which was included in loss on extinguishment of debt. During the six months ended June 30, 2018,
the Company paid off short-term non-convertible debt of $125,000. In summary, total debt discount due to
beneficial conversion feature and common stock and warrants issued with debt was $597,624 and $1,135,456 for the six months ended
June 30, 2018 and 2017, respectively. All debt discounts are being amortized over the term of the notes. Total amortization of
the debt discounts on all debt was $716,930 and $1,011,483 for the six months ended June 30, 2018 and 2017, respectively. Advances – Related Party During the three and six months ended June
30, 2018, the Company received advances from its Chief Executive Officer totaling $0 and $8,000, respectively, and repaid advances
totaling $30,000 and $111,645, respectively. During the three and six months ended June 30, 2017, the Company received advances
from its Chief Executive Officer totaling $59,500 and $69,500, respectively, and repaid advances totaling $144,500 and $184,500,
respectively. As of June 30, 2018, and December 31, 2017,
the aggregate outstanding balance of advances to related parties was $240,035 and $343,680, respectively. Derivative Liabilities - Convertible Notes As of January 1, 2017, The Company changed
its method of accounting for the debt and warrants through the early adoption of ASU 2017-11. The Company reclassified the December
31, 2016, conversion option derivative liabilities balance of $3,156,736 to additional paid in capital and accumulated deficit
on its January 1, 2017 consolidated balance sheets. The statements of operations and cash flows for the three and six months ended
June 30, 2017 have not been restated. Accounts Payable - Related Party As of June 30, 2018, and December 31, 2017,
there is $1,556 and $12,372, respectively, due to related parties, which is non-interest bearing and due on demand.</t>
  </si>
  <si>
    <t>Equity</t>
  </si>
  <si>
    <t>EQUITY</t>
  </si>
  <si>
    <t>3. EQUITY Common Stock On January 15, 2018, the Company issued
30,303 shares of its common stock to a consultant pursuant to a consulting agreement. The fair value of the common stock was determined
to be $10,000 based on the stock price on January 15, 2018. On February 12, 2018, the Company entered
into a letter agreement with an investor pursuant to which, the investor agreed to extend the maturity date of a promissory note
which expired on February 12, 2018, to a new maturity date of May 14, 2018, and in exchange for agreeing to extend the maturity
date of such note, the investor was issued 100,000 shares of the Company’s common stock and a warrant to purchase 2,000,000
shares of the Company’s common stock with a $0.50 exercise price per share and a 10 year term. The fair value of the warrants
was determined to be $599,096 using the Black-Scholes option pricing model. The fair value of the common stock was determined to
be $30,900 based on the stock price on February 12, 2018. These fair values were recorded as a total loss on extinguishment of
debt of $629,996. On May 14, 2018, the Company entered into a letter agreement with the same investor pursuant to which, the investor
agreed to extend the maturity date of the promissory note which expired on May 14, 2018, to a new maturity date of August 14, 2018,
and in exchange for agreeing to extend the maturity date of such note, the investor was issued 250,000 shares of the Company’s
common stock and a warrant to purchase 2,000,000 shares of the Company’s common stock with a $0.25 exercise price per share
and a 10 year term. The fair value of the warrants was determined to be $422,124 using the Black-Scholes option pricing model.
The fair value of the common stock was determined to be $52,775 based on the stock price on May 14, 2018. These fair values were
recorded as a total loss on extinguishment of debt of $474,898. On February 23, 2018, the Company issued
1,750,000 shares of its common stock related to the settlement with John Kuhns. The fair value of the common stock was determined
to be $681,625 based on the stock price on August 29, 2017, which was the original grant date. On March 5, 2018, the Company issued 140,000
shares of the Company’s common stock to a related party pursuant to a letter agreement. The relative fair value of the common
stock was determined to be $25,040 and is included in the beneficial conversion feature discount discussed in the warrants section
below. On June 1, 2018, this agreement was modified and resulted in extinguishing the associated debt, cancelling the original
shares and warrants, and issuing three million shares of the Company’s common stock in exchange for the original cash proceeds
of $300,000. This transaction resulted in a loss on extinguishment of debt of $459,050. In March 2018, the Company issued 112,000
shares of the Company’s common stock to certain note holders in exchange for accrued interest of $56,000. The fair value
of the common stock was determined to be $23,200 and resulted in a gain on settlement of accrued interest of $32,800. On April 23, 2018, the Company issued an aggregate
of 50,000 shares of the Company’s common stock to two investors pursuant to a letter agreement. The relative fair value of
the common stock was determined to be $8,894 and is included in the beneficial conversion feature discount discussed in the warrants
section below. On March 25, 2018, these agreements were modified and resulted in extinguishing the associated debt, cancelling
the original shares and warrants, and issuing an aggregate of one million shares of the Company’s common stock in exchange
for the original cash proceeds of $100,000. This transaction resulted in a loss on extinguishment of debt of $125,682. During the six months ended June 30, 2018,
the Company issued 5,187,810 shares of the Company’s common stock at $0.10 per share in exchange for proceeds of $518,781. During the six months ended June 30, 2018,
the Company issued an aggregate of 1,802,260 shares of its common stock related to the exercise of 1,802,260 warrants in exchange
for cash proceeds of $180,226. Additionally, an aggregate of 12,269,647 warrants were modified to reduce the exercise price to
$0.10 per share by a ratchet adjustment or debt modification resulting in the issuance of 3,101,353 additional warrants. A total
of 15,371,000 warrants were exercised cashlessly resulting in the issuance of 10,481,081 common shares. Stock Options A summary of stock option activity during
the three months ended June 30, 2018 is as follows:
Weighted
Weighted Average
Average Remaining
Number of Exercise Contractual
Shares Price Life (years)
Outstanding at December 31, 2017 215,000 $ 0.65 9.0
Granted - -
Exercised - -
Forfeited (39,000 ) 0.91
Outstanding at June 30, 2018 176,000 $ 0.59 8.5
Exercisable at June 30, 2018 72,000 $ 0.67 8.2 Stock option awards are expensed on a straight-line
basis over the requisite service period. During the three months and six months ended June 30, 2018, the Company recognized expense
of $10,777, and $20,588, respectively, associated with stock option awards. During the three and six months ended June 30, 2017,
the Company recognized expense of $7,891, and $14,610, respectively, associated with stock option awards. At June 30, 2018, future
stock compensation expense (net of estimated forfeitures) not yet recognized was $82,220 and will be recognized over a weighted
average remaining vesting period of 2.4 years. The intrinsic value of the Company’s
stock options outstanding was $0 at June 30, 2018. Warrants Employee Warrants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The fair value of the
warrants was determined to be $2,835,061 using the Black-Scholes option pricing model. 375,000 of the Warrant Shares vested on
September 1, 2015, an additional 375,000 warrant shares vested on the first anniversary date of the Employment Agreement. On May
15, 2017, Mr. Tobin terminated his employment with the Company. On May 15, 2017, the Company entered into an agreement with Mr.
Tobin allowing his third tranche of 375,000 Warrant Shares to vest on September 1, 2017 in exchange for consulting services. The
remaining fourth tranche of 375,000 warrants were forfeited upon termination of the Employment Agreement. The agreement contains
an anti-dilution provision and therefore the exercise price was reset to $0.50 per share during the year ended December 31, 2017.
Warrant expense of $124,393 and $274,609 was recognized during the three and six months ended June 30, 2017. In addition, $380,548
of expense was reversed during the quarter ended June 30, 2017 related to the forfeited warrants. On May 18, 2017, the Company entered into
an Employment Agreement (the “Employment Agreement”) with Ron DaVella in his capacity as the Company’s Chief
Financial Officer. Pursuant to the Employment Agreement, on May 18, 2017 the Company issued Mr. DaVella warrants to purchase 1,800,000
shares of the Company’s common stock at $0.50 per share (the “Warrant Shares”). The fair value of the warrants
was determined to be $743,416 using the Black-Scholes option pricing model. 450,000 Warrant Shares vested on May 18, 2017 and 450,000
additional warrant shares vested on May 18, 2018. An additional 450,000 warrant shares will vest on the second anniversary date
of the Employment Agreement, and, an additional 450,000 warrant shares will vest on the third anniversary date of the Employment
Agreement. Warrant expense of $69,695 and $154,878 was recognized during the three and six months ended June 30, 2018, respectively.
Warrant expense of $214,248 was recognized during the three and six months ended June 30, 2017. Total warrant expense for employee warrants
of non-forfeited tranches was $69,695 and $154,878 for the three and six months ended June 30, 2018, respectively. Total warrant
expense for employee warrants of non-forfeited tranches was $338,641 and $488,857 for the three and six months ended June 30, 2017,
respectively. Non-Employee Warrants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vested on November 4, 2016, and an additional 600,000 Warrant Shares vested on November 4, 2017. The fair value of the first 1,200,000
Warrants Shares was determined to be $1,115,964 using the Black-Scholes option pricing model and was recognized as expense during
the year ended December 31, 2015. The fair value of the 600,000 Warrant Shares that vested November 4, 2016 was determined to be
$559,900 and was recognized as expense during the year ended December 31, 2016. The fair value of the 600,000 Warrants Shares that
vested November 4, 2017 was $183,660 and was recognized as expense during the year ended December 31, 2017. Warrant expense
of $39,897 and $108,309 was recaptured during the three and six months ended June 30, 2017.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250,000 warrant shares vested on May 13, 2017, and an additional 250,000 Warrant Shares vested on May 13, 2018.
The fair value of the first 500,000 Warrant Shares was determined to be $388,888 using the Black-Scholes option pricing model and
was recognized as expense and as derivative liabilities during the year ended December 31, 2016. The fair value of the first 250,000
Warrant Shares was determined to be $93,545 using the Black-Scholes option pricing model of which $52,457 of expense was recaptured
during the year ended December 31, 2017. The fair value of the last tranche of 250,000 Warrant Shares was determined to total $74,974
as of May 13, 2018 using the Black-Scholes option pricing model of which $17,798 and $4,576 of expense was recognized during the
three and six months ended June 30, 2018, respectively. The agreement contains an anti-dilution provision and therefore the exercise
price was reset to $0.50 per share during the year ended December 31, 2016 and reset to $0.10 per share during the three months
ended June 30, 2018. On May 8, 2018, the Company issued 300,000
warrants pursuant to a letter agreement in exchange for services. The fair value of the warrants was determined to be $65,984 and
was expensed during the three months ended June 30, 2018. The Company expensed a total of $83,782
and $70,560 for warrants issued to non-employees for services provided during the three and six months ended June 30, 2018, respectively. During the six months ended June 30, 2018,
the Company issued 350,000 warrants for the Company’s common shares with a strike price of $0.50 per share, with promissory
notes of $100,000. The relative fair value of the warrants of $46,256 was recognized as a debt discount which is being amortized
on a straight-line basis over the term of the notes. The Company recognized interest expense of $5,970 and $30.246 associated with
the amortization of debt discount on the notes and warrants issued during the current year for the three and six months ended June
30, 2018, respectively. During the six months ended June 30, 2018,
the Company issued an aggregate of 2,228,333 warrants with eleven convertible notes totaling $1,238,000. The relative fair value
of the warrants was determined to be $425,127, which was recognized as a discount to the debt. These notes also gave rise to a
beneficial conversion feature of $87,014, which is recognized as additional paid in capital and a corresponding debt discount.
All debt discounts are being recognized on a straight-line basis over the term of the notes. Amortization expense was $239,724
and $415,048 for the three and six months ended June 30, 2018, respectively. During the six months ended June 30, 2018,
the Company issued an aggregate of 7,458,333 warrants to purchase the Company’s common stock in conjunction with debt modification
agreements. The warrants have a 10-year term and exercise prices ranging from $0.10 to $1.00 per share. The fair value of the warrants
was determined to be $2,164,490 using the Black-Scholes option pricing model which was recognized as loss on extinguishment of
debt, along with the common stock issued for debt modification (as disclosed in the common stock section) and thus recorded a total
loss on debt extinguishment of $2,247,311 during the six months ended June 30, 2018. During the six months ended June 30, 2018,
the Company cancelled 500,000 warrants due to a debt modification with a major shareholder. The Company recorded a loss on extinguishment
of $459,050. See additional details in the common stock section above. During the six months ended June 30, 2018,
the Company cancelled 83,333 warrants due to debt modifications with two investors. The Company recorded a total loss on extinguishment
of $125,682. See additional details in the common stock section above. During the six months ended June 30, 2018,
the Company modified an aggregate of 400,000 warrants to reduce their exercise price from $0.50 to $0.10 per share. All
other terms and conditions remained the same. The Company determined that this transaction did not constitute a modification
under ASC 718-10 or ASC 505-50 as it met the scope exceptions for a transaction with an investor or lender. Accordingly,
no expense was recognized in connection with these transactions. During the six months ended June 30, 2018,
an aggregate of 1,802,260 warrants were exercised at $0.10 per share in exchange for cash proceeds of $180,226, resulting in the
issuance of 1,802,260 common shares. Additionally, an aggregate of 12,269,647 warrants were modified to reduce the exercise price
to $0.10 per share by a ratchet adjustment or debt modification resulting in the issuance of 3,101,353 additional warrants. A total
of 15,371,000 warrants were exercised cashlessly resulting in the issuance of 10,481,081 common shares. On June 1, 2018, the Company began issuing
shares of common stock at $0.10 per share. As of June 1, 2018, the Company had 10,097,000 warrants with price reset provisions.
This resulted in the issuance of an additional 39,080,005 warrants due to price reset. The Company also reported a loss on the
fair value of $5,755,133 which is shown on the income statement as part of net income (loss) attributable to shareholders. The following summarizes the warrant activity
for the six months ended June 30, 2018:
Weighted
Weighted Average
Average Remaining Aggregate
Number of Exercise Contractual Intrinsic
Shares Price Term (in years) Value
Outstanding as of December 31, 2017 79,381,367 $ 0.51 4.4 $ 10,700
Granted 10,597,666 0.40
Warrants issued due to reset provision 39,080,005 0.10
Expired (583,333 ) 0.60
Exercised (17,173,260 ) 0.40
Outstanding as of June 30, 2018 111,302,445 $ 0.41 4.6 $ 11,615,241
Exercisable as of June 30, 2018 110,402,445 $ 0.41 4.6 $ 11,615,241 Derivative Liabilities - Warrants As of January 1, 2017, the Company changed
its method of accounting for the debt and warrants through the early adoption of ASU 2017-11. The Company reclassified the December
31, 2016 warrant derivative liabilities balance of $8,828,405 to additional paid in capital and accumulated deficit on its January
1, 2017 consolidated balance sheets. The statements of operations and cash flows for the three and six months ended June 30, 2017
have not been restated.</t>
  </si>
  <si>
    <t>Net Earnings (Loss) Per Share</t>
  </si>
  <si>
    <t>Earnings Per Share [Abstract]</t>
  </si>
  <si>
    <t>NET EARNINGS (LOSS) PER SHARE</t>
  </si>
  <si>
    <t>4. NET EARNINGS (LOSS) PER SHARE
Three Months Ended Six Months Ended
2018 2017 2018 2017
Net income (loss) $ (3,867,487 ) $ (29,083 ) $ (7,245,002 ) $ 2,549,693
Loss on reduction of price of warrants (5,755,133 ) - (5,755,133 ) -
Net income (loss) attributable to shareholders (9,622,620 ) (29,083 ) (13,000,135 ) 2,549,693
Less: decrease in fair value of warrants, net of income tax - (4,184,993 ) - (2,703,231 )
Less: decrease in fair value of convertible debt, net of income tax - (651,686 ) - (1,945,393 )
Less: interest expense - convertible debt - 19,836 - 39,671
Loss available to common stockholders (9,622,620 ) (4,845,926 ) (13,000,135 ) (2,059,260 )
Basic weighted average common shares outstanding 73,579,555 63,734,774 70,883,984 62,218,336
Plus: incremental shares from assumed exercise- options - - - 2,036
Plus: incremental shares from assumed exercise- warrants - 192,755 - 7,068,234
Plus: incremental shares from assumed conversion- convertible debt - 23,529 - 128,571
Plus: incremental shares from assumed conversion-units - 2,000,000 - 2,000,000
Adjusted weighted average common shares outstanding 73,579,555 65,951,058 70,883,984 71,417,177
Net income (loss) per share:
Basic $ (0.13 ) $ 0.00 $ (0.18 ) $ 0.04
Diluted $ (0.13 ) $ (0.07 ) $ (0.18 ) $ (0.03 )</t>
  </si>
  <si>
    <t>Commitments and Contingencies</t>
  </si>
  <si>
    <t>Commitments and Contingencies Disclosure [Abstract]</t>
  </si>
  <si>
    <t>COMMITMENTS AND CONTINGENCIES</t>
  </si>
  <si>
    <t>5. COMMITMENTS AND CONTINGENCIES Lease Commitments In November 2013, the Company entered into
a 60-month lease agreement for its corporate facility in Arizona. Total rent expense for the three and six months ended June 30,
2018 was $18,423 and $53,581, respectively. Total rent expense for the three and six months ended June 30, 2017 was $34,219
and $63,412, respectively. Future minimum lease payments are as follows:
2018 (remainder) $ 28,719
2019 -
2020 -
2021 -
2022 -
Thereafter -
Total $ 28,719 Concentrations All of the Company’s revenue and
accounts receivable are currently earned from one customer. Legal Matters As reported in the Company’s prior
filings, and specifically as described in the Company’s quarterly report for the quarter ended June 30, 2017, which was filed
with the SEC on August 9, 2017, the Company was a party to a lawsuit in the United States District Court Southern District of New
York, which was brought by John D. Kuhns. The parties have settled the matter. Pursuant to the settlement, all claims against the
Company have been dismissed in exchange for issuing Mr. Kuhns 1,750,000 shares of the Company’s Common Stock and a promissory
note for $125,000. This resulted in a loss on settlement of $633,292 recognized during 2017. The note was accruing interest at
12% per annum and was due on May 31, 2018. The common stock was issued on February 23, 2018. The $125,000 note and accrued interest
of $11,139 was paid off on June 20, 2018.</t>
  </si>
  <si>
    <t>Subsequent Events</t>
  </si>
  <si>
    <t>Subsequent Events [Abstract]</t>
  </si>
  <si>
    <t>SUBSEQUENT EVENTS</t>
  </si>
  <si>
    <t>6. SUBSEQUENT EVENTS In July 2018, the Company issued 3,450,000
shares of the Company’s common stock at $0.10 per share in exchange for proceeds of $345,000. In July and August 2018, the Company issued
an aggregate of 3,084,832 shares of its common stock related to the exercise of 3,084,832 warrants and received cash proceeds of
$308,483. In addition, the Company issued 1,928,225 shares of its common stock related to the cashless exercise of 3,267,337 warrants. In July 2018, the Company signed an agreement
with two investors to modify the conversion price on two existing notes from $0.50 to $0.10 and to convert the notes that have
an aggregate balance of $400,000. This increased the number of shares received upon conversion from 800,000 to 4 million. These
transactions met the requirements of, and, and is being recorded as, an inducement of the conversion of debt. The investors converted
the debt upon modification and pursuant to this conversion, issued 4,846,875 new warrants. Pursuant to these agreements, the investors
exercised an aggregate of 8,050,000 warrants cashlessly, resulting in the issuance of 3,596,875 shares. In addition, 1,250,000
warrants were exercised in exchange for proceeds of $125,000 of which $108,000 was used to pay off existing short-term debt with
interest. In July 2018, the Company entered into a letter
agreement with a non-convertible noteholder, pursuant to which 9 million warrants were issued in exchange for extending the maturity
dates of this note. The warrants have a 7-year term and exercise prices ranging from $0.10 to $0.50 per share. In addition, 1,600,000
shares of the Company’s common stock were issued in lieu of accrued interest through the new note maturity date. In July 2018, the Company entered into a letter
agreement with an existing convertible debt noteholder, pursuant to which the potential to convert the note was extended to August
15, 2018 in exchange for increasing the note balance by 8% as of July 15, 2018. In August 2018, the Company entered into another
letter agreement with the same noteholder, pursuant to which the potential to convert the note was extended again to September
15, 2018 in exchange for increasing the note balance by an additional 8% as of August 9, 2018. On July 23, 2018, the Company entered into
a Securities Purchase Agreement with EMA Financial, LLC pursuant to which EMA Financial, LLC agreed to purchase a convertible note
in the aggregate principal amount of $50,000. On August 1, 2018, the Company issued the note. The interest rate is 10% per annum
and increases to 24% per annum if an event of default occurs. The note matures on April 23, 2019. The note has a fixed conversion
price of $0.25 per share for the first 180 days. After 180 days the conversion price shall be equal to 60% of the lowest trading
price of the Common Stock during the 20 prior trading days. In August 2018, the Company signed an agreement
with an investor to modify the conversion price on an existing note from $0.50 to $0.10 and to convert the note with a balance
of $100,000. This increased the number of shares received upon conversion from 100,000 to 1 million. This transaction met the requirements
of, and is being recorded as, an inducement of the conversion of debt. The investor converted the debt upon modification and pursuant
to this conversion, issued 1,000,000 new warrants. Pursuant to this agreement, the investor exercised an aggregate of 4,816,667
warrants cashlessly, resulting in the issuance of 3,211,111 shares.</t>
  </si>
  <si>
    <t>Background, Basis of Presentation, and Going Concern (Policies)</t>
  </si>
  <si>
    <t>Background</t>
  </si>
  <si>
    <t>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t>
  </si>
  <si>
    <t>Basis of Presentation</t>
  </si>
  <si>
    <t>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7 included in our Annual Report on Form 10-K. The results
of operations for the three and six months ended June 30, 2018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Certain balances were reclassified from
Convertible debt, net of unamortized discounts and deferred financing costs to short-term debt, net of unamortized discounts,
net for the year ended December 31, 2017 to conform to the current year presentation.</t>
  </si>
  <si>
    <t>Revenue Recognition</t>
  </si>
  <si>
    <t>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six months ended June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Joint Development Agreements (“JDA’s”) and our ARL contract. R&amp;D engineering services through JDA’s
are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The Company has identified the promise to provide engineering services as its performance obligation,
which is satisfied over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Due to the fact that the client only has
one type of service and only a few customers, disaggregation is deemed unnecessary.</t>
  </si>
  <si>
    <t>Going Concern</t>
  </si>
  <si>
    <t>Going Concern The Company has generated limited revenue
to date. The Company has a working capital deficit of $11,940,129 and an accumulated deficit of $223,790,122 as of June 30, 2018.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t>Fair Value</t>
  </si>
  <si>
    <t xml:space="preserve">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table sets forth a reconciliation
of changes in the fair value of financial assets and liabilities classified as Level 3 in the fair value hierarchy:
Significant Unobservable Significant Unobservable
Inputs Inputs
(Level 3) (Level 3)
Three Months Ended June 30, Six Months Ended
2018 2017 2018 2017
Beginning balance $ - $ 7,503,405 $ - $ 11,985,141
Change in fair value - (2,641,787 ) - (7,123,523 )
Additions reclassified from equity - 93,545 - 93,545
Ending balance $ - $ 4,955,163 $ - $ 4,955,163 </t>
  </si>
  <si>
    <t>Recent Accounting Pronouncements</t>
  </si>
  <si>
    <t xml:space="preserve">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t>
  </si>
  <si>
    <t>Background, Basis of Presentation, and Going Concern (Tables)</t>
  </si>
  <si>
    <t>Schedule of reconciliation of changes in the fair value of financial assets and liabilities</t>
  </si>
  <si>
    <t xml:space="preserve">Significant Unobservable Significant Unobservable
Inputs Inputs
(Level 3) (Level 3)
Three Months Ended June 30, Six Months Ended
2018 2017 2018 2017
Beginning balance $ - $ 7,503,405 $ - $ 11,985,141
Change in fair value - (2,641,787 ) - (7,123,523 )
Additions reclassified from equity - 93,545 - 93,545
Ending balance $ - $ 4,955,163 $ - $ 4,955,163 </t>
  </si>
  <si>
    <t>Equity (Tables)</t>
  </si>
  <si>
    <t>Employee Stock Option [Member]</t>
  </si>
  <si>
    <t>Share-based Compensation Arrangement by Share-based Payment Award [Line Items]</t>
  </si>
  <si>
    <t>Schedule of stock option / warrant activity</t>
  </si>
  <si>
    <t xml:space="preserve"> Weighted
Weighted Average
Average Remaining
Number of Exercise Contractual
Shares Price Life (years)
Outstanding at December 31, 2017 215,000 $ 0.65 9.0
Granted - -
Exercised - -
Forfeited (39,000 ) 0.91
Outstanding at June 30, 2018 176,000 $ 0.59 8.5
Exercisable at June 30, 2018 72,000 $ 0.67 8.2 </t>
  </si>
  <si>
    <t>Warrant [Member]</t>
  </si>
  <si>
    <t xml:space="preserve"> Weighted
Average
Weighted Remaining
Average Contractual Aggregate
Number of Exercise Term Intrinsic
Shares Price (in years) Value
Outstanding as of December 31, 2017 79,381,367 $ 0.51 4.4 $ 10,700
Granted 10,597,666 0.40
Warrants issued to to reset provision 39,080,005 0.10
Expired (583,333 ) 0.60
Exercised (17,173,260 ) 0.40
Outstanding as of June 30, 2018 111,302,445 $ 0.41 4.6 $ 11,615,241
Exercisable as of June 30, 2018 110,402,445 $ 0.41 4.6 $ 11,615,241 </t>
  </si>
  <si>
    <t>Net Earnings (Loss) Per Share (Tables)</t>
  </si>
  <si>
    <t>Schedule of net earnings (loss) per share</t>
  </si>
  <si>
    <t xml:space="preserve">Three Months Ended Six Months Ended
2018 2017 2018 2017
Net income (loss) $ (3,867,487 ) $ (29,083 ) $ (7,245,002 ) $ 2,549,693
Loss on reduction of price of warrants (5,755,133 ) - (5,755,133 ) -
Net income (loss) attributable to shareholders (9,622,620 ) (29,083 ) (13,000,135 ) 2,549,693
Less: decrease in fair value of warrants, net of income tax - (4,184,993 ) - (2,703,231 )
Less: decrease in fair value of convertible debt, net of income tax - (651,686 ) - (1,945,393 )
Less: interest expense - convertible debt - 19,836 - 39,671
Loss available to common stockholders (9,622,620 ) (4,845,926 ) (13,000,135 ) (2,059,260 )
Basic weighted average common shares outstanding 73,579,555 63,734,774 70,883,984 62,218,336
Plus: incremental shares from assumed exercise- options - - - 2,036
Plus: incremental shares from assumed exercise- warrants - 192,755 - 7,068,234
Plus: incremental shares from assumed conversion- convertible debt - 23,529 - 128,571
Plus: incremental shares from assumed conversion-units - 2,000,000 - 2,000,000
Adjusted weighted average common shares outstanding 73,579,555 65,951,058 70,883,984 71,417,177
Net income (loss) per share:
Basic $ (0.13 ) $ 0.00 $ (0.18 ) $ 0.04
Diluted $ (0.13 ) $ (0.07 ) $ (0.18 ) $ (0.03 ) </t>
  </si>
  <si>
    <t>Commitments and Contingencies (Tables)</t>
  </si>
  <si>
    <t>Schedule of future minimum lease payments</t>
  </si>
  <si>
    <t xml:space="preserve">2018 (remainder) $ 28,719
2019 -
2020 -
2021 -
2022 -
Thereafter -
Total $ 28,719 </t>
  </si>
  <si>
    <t>Background, Basis of Presentation, and Going Concern (Details) - Significant Unobservable Inputs (Level 3) - USD ($)</t>
  </si>
  <si>
    <t>Fair Value, Assets and Liabilities Measured on Recurring and Nonrecurring Basis [Line Items]</t>
  </si>
  <si>
    <t>Beginning balance</t>
  </si>
  <si>
    <t>Change in fair value</t>
  </si>
  <si>
    <t>Additions reclassified from equity</t>
  </si>
  <si>
    <t>Ending balance</t>
  </si>
  <si>
    <t>Background, Basis of Presentation, and Going Concern (Details Textual) - USD ($)</t>
  </si>
  <si>
    <t>Sep. 24, 2013</t>
  </si>
  <si>
    <t>Background, Basis of Presentation, and Going Concern (Textual)</t>
  </si>
  <si>
    <t>Equity interests, ownership percentage</t>
  </si>
  <si>
    <t>100.00%</t>
  </si>
  <si>
    <t>Working capital deficit</t>
  </si>
  <si>
    <t>Debt (Details) - USD ($)</t>
  </si>
  <si>
    <t>Jun. 29, 2018</t>
  </si>
  <si>
    <t>May 25, 2018</t>
  </si>
  <si>
    <t>Oct. 31, 2017</t>
  </si>
  <si>
    <t>Mar. 31, 2018</t>
  </si>
  <si>
    <t>Oct. 18, 2017</t>
  </si>
  <si>
    <t>Dec. 31, 2016</t>
  </si>
  <si>
    <t>Debt (Textual)</t>
  </si>
  <si>
    <t>Outstanding debt</t>
  </si>
  <si>
    <t>Outstanding short term convertible notes payable</t>
  </si>
  <si>
    <t>Percentage of interest rate</t>
  </si>
  <si>
    <t>12.00%</t>
  </si>
  <si>
    <t>Beneficial conversion feature recognized</t>
  </si>
  <si>
    <t>Common stock issued</t>
  </si>
  <si>
    <t>Advances from related party</t>
  </si>
  <si>
    <t>Advances to related parties</t>
  </si>
  <si>
    <t>long-term note agreement [Member]</t>
  </si>
  <si>
    <t>Maturity date, description</t>
  </si>
  <si>
    <t>The note accrues interest at 8% per year payable in stock the first two years and in cash or stock thereafter, at the shareholders choice, and has a 5-year term.</t>
  </si>
  <si>
    <t>Warrants issued to purchase</t>
  </si>
  <si>
    <t>Warrant term</t>
  </si>
  <si>
    <t>7 years</t>
  </si>
  <si>
    <t>Warrant exercise price</t>
  </si>
  <si>
    <t>Convertible notes payable</t>
  </si>
  <si>
    <t>Common stock issued issued to purchase</t>
  </si>
  <si>
    <t>Exchange for common stock shares</t>
  </si>
  <si>
    <t>Long Term Convertible Debt [Member]</t>
  </si>
  <si>
    <t>Original issue discounts and fees</t>
  </si>
  <si>
    <t>Net of unamortized discount</t>
  </si>
  <si>
    <t>The outstanding convertible notes are unsecured, have interest rates ranging from 8%to 12% and mature between June 2021 and April 2023. One of the notes is convertible at $0.25 per share for the first 180 days followingits issuance, and thereafter at a conversion price equal to 60% of the lowest sale price of the common stock during the 20 consecutivetrading days prior to the date of conversion. Two of the notes are convertible at $0.60 per share.</t>
  </si>
  <si>
    <t>Original cash proceeds</t>
  </si>
  <si>
    <t>Short Term Convertible Debt [Member]</t>
  </si>
  <si>
    <t>Debt conversion price</t>
  </si>
  <si>
    <t>Debt conversion, description</t>
  </si>
  <si>
    <t>These notes are convertibleat fixed rates ranging from $0.25 - $0.50 per share for the first 180 days. After 180 days or upon default, the conversion ratesbecome variable with prices ranging from 58% - 61% of the lowest sale price of the common stock during the 20 to 25 consecutivetrading days prior to the date of conversion.</t>
  </si>
  <si>
    <t>Fair value of the derivative liability</t>
  </si>
  <si>
    <t>Short Term Convertible Debt [Member] | Maximum [Member]</t>
  </si>
  <si>
    <t>Short Term Convertible Debt [Member] | Minimum [Member]</t>
  </si>
  <si>
    <t>0.00%</t>
  </si>
  <si>
    <t>Short Term Convertible Debt [Member] | Two Convertible Notes [Member]</t>
  </si>
  <si>
    <t>10 years</t>
  </si>
  <si>
    <t>Short Term Convertible Debt [Member] | Investor [Member]</t>
  </si>
  <si>
    <t>Convertible debt</t>
  </si>
  <si>
    <t>Short Term Convertible Debt [Member] | Investor [Member] | Maximum [Member]</t>
  </si>
  <si>
    <t>Debt conversionnumber of shares received</t>
  </si>
  <si>
    <t>Short Term Convertible Debt [Member] | Investor [Member] | Minimum [Member]</t>
  </si>
  <si>
    <t>Short Term Convertible Debt - Related Party [Member]</t>
  </si>
  <si>
    <t>This note has a term of one year and accrues interest at 10% for every four months that it is issued and can be converted at theoption of the major shareholder into an investment into the Company&amp;#8217;s next offering of its convertible promissory notes andwarrants, at a 15% discount thereto. Further, pursuant to this agreement, on October 18, 2017, the major shareholder was issueda warrant, with a ten-year term, to purchase 1,000,000 shares of the Company&amp;#8217;s common stock at an exercise price of $0.50.The relative fair value of the 1,000,000 warrants was $247,586 which was recorded as a loss on extinguishment of debt since thechange in value was greater than 10%.</t>
  </si>
  <si>
    <t>Shareholder invested total</t>
  </si>
  <si>
    <t>Principal amount</t>
  </si>
  <si>
    <t>Additional warrant expense</t>
  </si>
  <si>
    <t>Fair value of warrant, share</t>
  </si>
  <si>
    <t>Non-Convertible Notes Payable [Member]</t>
  </si>
  <si>
    <t>The Company are unsecured, bear interest between 0% and 12% per annum and mature between January 2018 and September 2018.</t>
  </si>
  <si>
    <t>Additional principal amount</t>
  </si>
  <si>
    <t>Non-Convertible Notes Payable [Member] | Maximum [Member]</t>
  </si>
  <si>
    <t>Non-Convertible Notes Payable [Member] | Minimum [Member]</t>
  </si>
  <si>
    <t>Advances Related Party [Member] | Chief Executive Officer [Member]</t>
  </si>
  <si>
    <t>Repayments to related party</t>
  </si>
  <si>
    <t>Equity (Details) - Employee Stock Option [Member] - $ / shares</t>
  </si>
  <si>
    <t>12 Months Ended</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Life (years)</t>
  </si>
  <si>
    <t>Weighted Average Remaining Contractual Life (years), Outstanding</t>
  </si>
  <si>
    <t>8 years 6 months</t>
  </si>
  <si>
    <t>9 years</t>
  </si>
  <si>
    <t>Weighted Average Remaining Contractual Life (years), Exercisable</t>
  </si>
  <si>
    <t>8 years 2 months 12 days</t>
  </si>
  <si>
    <t>Equity (Details 1) - Warrant [Member]</t>
  </si>
  <si>
    <t>Jun. 30, 2018USD ($)$ / sharesshares</t>
  </si>
  <si>
    <t>Dec. 31, 2017USD ($)$ / sharesshares</t>
  </si>
  <si>
    <t>Number of Shares, Outstanding, Beginning balance | shares</t>
  </si>
  <si>
    <t>Number of Shares, Granted | shares</t>
  </si>
  <si>
    <t>Number of Shares, Warrants issued due to reset provision | shares</t>
  </si>
  <si>
    <t>Number of Shares, Expired | shares</t>
  </si>
  <si>
    <t>Number of Shares, Exercised | shares</t>
  </si>
  <si>
    <t>Number of Shares, Outstanding, Ending balance | shares</t>
  </si>
  <si>
    <t>Number of Shares, Exercisable | shares</t>
  </si>
  <si>
    <t>Weighted Average Exercise Price, Outstanding, Beginning balance | $ / shares</t>
  </si>
  <si>
    <t>Weighted Average Exercise Price, Granted | $ / shares</t>
  </si>
  <si>
    <t>Weighted Average Exercise Price, Warrants issued due to reset provision | $ / shares</t>
  </si>
  <si>
    <t>.10</t>
  </si>
  <si>
    <t>Weighted Average Exercise Price, Expired | $ / shares</t>
  </si>
  <si>
    <t>Weighted Average Exercise Price, Exercised | $ / shares</t>
  </si>
  <si>
    <t>Weighted Average Exercise Price, Outstanding, Ending balance | $ / shares</t>
  </si>
  <si>
    <t>Weighted Average Exercise Price, Exercisable | $ / shares</t>
  </si>
  <si>
    <t>Weighted Average Remaining Contractual Term (in years)</t>
  </si>
  <si>
    <t>Weighted Average Remaining Contractual Term (in years), Outstanding</t>
  </si>
  <si>
    <t>4 years 7 months 6 days</t>
  </si>
  <si>
    <t>4 years 4 months 24 days</t>
  </si>
  <si>
    <t>Weighted Average Remaining Contractual Term (in years), Exercisable</t>
  </si>
  <si>
    <t>Aggregate Intrinsic Value</t>
  </si>
  <si>
    <t>Aggregate Intrinsic Value, Outstanding | $</t>
  </si>
  <si>
    <t>Aggregate Intrinsic Value, Exercisable | $</t>
  </si>
  <si>
    <t>Equity (Details Textual) - USD ($)</t>
  </si>
  <si>
    <t>May 14, 2018</t>
  </si>
  <si>
    <t>May 13, 2018</t>
  </si>
  <si>
    <t>Mar. 05, 2018</t>
  </si>
  <si>
    <t>Feb. 12, 2018</t>
  </si>
  <si>
    <t>Jan. 15, 2018</t>
  </si>
  <si>
    <t>Nov. 04, 2017</t>
  </si>
  <si>
    <t>May 13, 2017</t>
  </si>
  <si>
    <t>Nov. 04, 2016</t>
  </si>
  <si>
    <t>May 13, 2016</t>
  </si>
  <si>
    <t>Nov. 04, 2015</t>
  </si>
  <si>
    <t>Sep. 01, 2015</t>
  </si>
  <si>
    <t>Jun. 20, 2018</t>
  </si>
  <si>
    <t>Apr. 23, 2018</t>
  </si>
  <si>
    <t>Aug. 29, 2017</t>
  </si>
  <si>
    <t>May 18, 2017</t>
  </si>
  <si>
    <t>May 15, 2017</t>
  </si>
  <si>
    <t>Feb. 23, 2018</t>
  </si>
  <si>
    <t>Equity (Textual)</t>
  </si>
  <si>
    <t>Conversion of debt instrument, accrued interest expense</t>
  </si>
  <si>
    <t>Fair value of warrants issued</t>
  </si>
  <si>
    <t>Derivative liability</t>
  </si>
  <si>
    <t>Warrant expense</t>
  </si>
  <si>
    <t>Warrant expense reversed</t>
  </si>
  <si>
    <t>Common stock issued for accrued interest</t>
  </si>
  <si>
    <t>Gain or loss on settlement of accrued interest</t>
  </si>
  <si>
    <t>Beneficial conversion feature</t>
  </si>
  <si>
    <t>Received cash proceeds</t>
  </si>
  <si>
    <t>Two Investors [Member]</t>
  </si>
  <si>
    <t>Cancelled shares</t>
  </si>
  <si>
    <t>Major Shareholder [Member]</t>
  </si>
  <si>
    <t>Common Stock [Member]</t>
  </si>
  <si>
    <t>Common stock price per share</t>
  </si>
  <si>
    <t>Cashless exercise of warrants</t>
  </si>
  <si>
    <t>Exercise price of warrants</t>
  </si>
  <si>
    <t>Fair value of common stock</t>
  </si>
  <si>
    <t>Description of letter agreement</t>
  </si>
  <si>
    <t>Additionally, an aggregate of 12,269,647 warrants were modified to reduce the exercise price to$0.10 per share by a ratchet adjustment or debt modification resulting in the issuance of 3,101,353 additional warrants. A totalof 15,371,000 warrants were exercised cashlessly resulting in the issuance of 10,481,081 common shares.</t>
  </si>
  <si>
    <t>Proceeds from Issuance of Warrants</t>
  </si>
  <si>
    <t>Common stock exchange for accrued interest</t>
  </si>
  <si>
    <t>Common stock in exchange for original cash proceeds</t>
  </si>
  <si>
    <t>Warrants exercised</t>
  </si>
  <si>
    <t>Description of additional aggregate warrants</t>
  </si>
  <si>
    <t>Additionally, an aggregate of 12,269,647 warrants were modified to reduce the exercise price to $0.10 per share by a ratchetadjustment or debt modification resulting in the issuance of 3,101,353 additional warrants. A total of 15,371,000 warrantswere exercised cashlessly resulting in the issuance of 10,481,081 common shares.</t>
  </si>
  <si>
    <t>Common Stock [Member] | John Kuhns [Member]</t>
  </si>
  <si>
    <t>Stock option awards expenses</t>
  </si>
  <si>
    <t>Future stock compensation expense</t>
  </si>
  <si>
    <t>Weighted average remaining vesting period</t>
  </si>
  <si>
    <t>2 years 4 months 25 days</t>
  </si>
  <si>
    <t>Stock option outstanding intrinsic value</t>
  </si>
  <si>
    <t>Non-Employee Warrants [Member]</t>
  </si>
  <si>
    <t>Promissory notes</t>
  </si>
  <si>
    <t>Conversion of debt instrument, shares</t>
  </si>
  <si>
    <t>Conversion of debt instrument, value</t>
  </si>
  <si>
    <t>Warrants to purchase common stock</t>
  </si>
  <si>
    <t>Term of note</t>
  </si>
  <si>
    <t>Common shares with a strike price</t>
  </si>
  <si>
    <t>Number of warrant shares vested</t>
  </si>
  <si>
    <t>Warrants to reduce their exercise price</t>
  </si>
  <si>
    <t>Exercise price from $0.50 to $0.10 per share.</t>
  </si>
  <si>
    <t>Determination of fair value, description</t>
  </si>
  <si>
    <t xml:space="preserve">The fair value of the first 1,200,000 Warrants Shares was determined to be $1,115,964 using the Black-Scholes
option pricing model and was recognized as expense during the year ended December 31, 2015. The fair value of the 600,000 Warrant
Shares that vested November 4, 2016 was determined to be $559,900 and was recognized as expense during the year ended December
31, 2016. The fair value of the 600,000 Warrants Shares that vested November 4, 2017 was $183,660 and was recognized as expense
during the year ended December 31, 2017. </t>
  </si>
  <si>
    <t>On June 1, 2018, the Company began issuing
shares of common stock at $0.10 per share. As of June 1, 2018, the Company had 10,097,000 warrants with price reset provisions.
This resulted in the issuance of an additional 39,080,005 warrants due to price reset. The Company also reported a loss on the
fair value of $5,755,133 which is shown on the income statement as part of net income (loss) attributable to shareholders.</t>
  </si>
  <si>
    <t>Additional shares of warrant vested</t>
  </si>
  <si>
    <t>On May 8, 2018, the Company issued 300,000warrants pursuant to a letter agreement in exchange for services. The fair value of the warrants was determined to be $65,984 andwas expensed during the three months ended June 30, 2018.</t>
  </si>
  <si>
    <t>Amortization expense</t>
  </si>
  <si>
    <t>Aggregate warrants</t>
  </si>
  <si>
    <t>Additional warrants exercised</t>
  </si>
  <si>
    <t>Non-Employee Warrants [Member] | Service Provider [Member]</t>
  </si>
  <si>
    <t>The fair value of the first 500,000 Warrant Shares was determined to be $388,888 using the Black-Scholesoption pricing model and was recognized as expense and as derivative liabilities during the year ended December 31, 2016. The fairvalue of the first 250,000 Warrant Shares was determined to be $93,545 using the Black-Scholes option pricing model of which $52,457of expense was recaptured during the year ended December 31, 2017. The fair value of the last tranche of 250,000 Warrant Shareswas determined to total $74,974 as of May 13, 2018 using the Black-Scholes option pricing model of which $17,798 and $4,576 ofexpense was recognized during the three and six months ended June 30, 2018, respectively.</t>
  </si>
  <si>
    <t>Non-Employee Warrants [Member] | Service Provider [Member] | First Anniversary [Member]</t>
  </si>
  <si>
    <t>Non-Employee Warrants [Member] | Service Provider [Member] | Second Anniversary [Member]</t>
  </si>
  <si>
    <t>Non-Employee Warrants [Member] | Service Provider One [Member]</t>
  </si>
  <si>
    <t>Employee Warrants [Member]</t>
  </si>
  <si>
    <t>Total warrant expense for employee warrants of non-forfeited tranches</t>
  </si>
  <si>
    <t>The fair value of the warrantswas determined to be $743,416 using the Black-Scholes option pricing model. 450,000 Warrant Shares vested on May 18, 2017 and 450,000additional warrant shares vested on May 18, 2018. An additional 450,000 warrant shares will vest on the second anniversary dateof the Employment Agreement, and, an additional 450,000 warrant shares will vest on the third anniversary date of the EmploymentAgreement.</t>
  </si>
  <si>
    <t>Employee Warrants [Member] | Chief Financial Officer [Member]</t>
  </si>
  <si>
    <t>Employee Warrants [Member] | Chief Financial Officer [Member] | First Anniversary [Member]</t>
  </si>
  <si>
    <t>Employee Warrants [Member] | Chief Financial Officer [Member] | Second Anniversary [Member]</t>
  </si>
  <si>
    <t>Employee Warrants [Member] | Chief Financial Officer [Member] | Third Anniversary [Member]</t>
  </si>
  <si>
    <t>Employee Warrants [Member] | Ron DaVella [Member]</t>
  </si>
  <si>
    <t>Letter agreement [Member] | Common Stock [Member]</t>
  </si>
  <si>
    <t>Maturity date</t>
  </si>
  <si>
    <t>Aug. 14,
		2018</t>
  </si>
  <si>
    <t>May 14,
		2018</t>
  </si>
  <si>
    <t>On June 1, 2018, this agreement was modified and resulted in extinguishing the associated debt, cancelling the originalshares and warrants, and issuing three million shares of the Company&amp;#8217;s common stock in exchange for the original cash proceedsof $300,000.</t>
  </si>
  <si>
    <t>On March 25, 2018, these agreements were modified and resulted in extinguishing the associated debt,cancelling the original shares and warrants, and issuing an aggregate of one million shares of the Company&amp;#8217;s common stockin exchange for the original cash proceeds of $100,000.</t>
  </si>
  <si>
    <t>Net Earnings (Loss) Per Share (Details) - USD ($)</t>
  </si>
  <si>
    <t>Less: decrease in fair value of warrants, net of income tax</t>
  </si>
  <si>
    <t>Less: decrease in fair value of convertible debt, net of income tax</t>
  </si>
  <si>
    <t>Less: interest expense - convertible debt</t>
  </si>
  <si>
    <t>Loss available to common stockholders</t>
  </si>
  <si>
    <t>Basic weighted average common shares outstanding</t>
  </si>
  <si>
    <t>Plus: incremental shares from assumed exercise- options</t>
  </si>
  <si>
    <t>Plus: incremental shares from assumed exercise- warrants</t>
  </si>
  <si>
    <t>Plus: incremental shares from assumed conversion- convertible debt</t>
  </si>
  <si>
    <t>Plus: incremental shares from assumed conversion-units</t>
  </si>
  <si>
    <t>Adjusted weighted average common shares outstanding</t>
  </si>
  <si>
    <t>Net income (loss) per share:</t>
  </si>
  <si>
    <t>Commitments and Contingencies (Details)</t>
  </si>
  <si>
    <t>Jun. 30, 2018USD ($)</t>
  </si>
  <si>
    <t>2018 (remainder)</t>
  </si>
  <si>
    <t>Thereafter</t>
  </si>
  <si>
    <t>Total</t>
  </si>
  <si>
    <t>Commitments and Contingencies (Details Textual) - USD ($)</t>
  </si>
  <si>
    <t>1 Months Ended</t>
  </si>
  <si>
    <t>Nov. 30, 2013</t>
  </si>
  <si>
    <t>Aug. 09, 2017</t>
  </si>
  <si>
    <t>Commitments and Contingencies (Textual)</t>
  </si>
  <si>
    <t>Rent expense</t>
  </si>
  <si>
    <t>Promissory note</t>
  </si>
  <si>
    <t>Issuing Mr. Kuhns shares of common stock</t>
  </si>
  <si>
    <t>Loss on settlement</t>
  </si>
  <si>
    <t>Accrued interest</t>
  </si>
  <si>
    <t>Arizona [Member]</t>
  </si>
  <si>
    <t>Lease description</t>
  </si>
  <si>
    <t>The Company entered into a 60-month lease agreement for its corporate facility in Arizona.</t>
  </si>
  <si>
    <t>Subsequent Events (Details) - USD ($)</t>
  </si>
  <si>
    <t>Aug. 31, 2018</t>
  </si>
  <si>
    <t>Jul. 31, 2018</t>
  </si>
  <si>
    <t>Jul. 23, 2018</t>
  </si>
  <si>
    <t>Shares issued</t>
  </si>
  <si>
    <t>Shares received upon conversion of debt</t>
  </si>
  <si>
    <t>Exchange for proceeds</t>
  </si>
  <si>
    <t>Stock price per share</t>
  </si>
  <si>
    <t>Exercise price</t>
  </si>
  <si>
    <t>Common Stock [Member] | Letter agreement [Member]</t>
  </si>
  <si>
    <t>Warrants cashlessly</t>
  </si>
  <si>
    <t>Note matures date</t>
  </si>
  <si>
    <t>Subsequent Event [Member]</t>
  </si>
  <si>
    <t>Convert the notes aggregate balance</t>
  </si>
  <si>
    <t>Issuance of shares</t>
  </si>
  <si>
    <t>Addition warrants</t>
  </si>
  <si>
    <t>Pay off existing short term debt</t>
  </si>
  <si>
    <t>Additional shares</t>
  </si>
  <si>
    <t>Exchange for increasing rate</t>
  </si>
  <si>
    <t>8.00%</t>
  </si>
  <si>
    <t>Description of debt interest rate</t>
  </si>
  <si>
    <t>The interest rate is 10% per annum
and increases to 24% per annum if an event of default occurs.</t>
  </si>
  <si>
    <t>Apr. 23,
		2019</t>
  </si>
  <si>
    <t>Description of conversion price</t>
  </si>
  <si>
    <t>The note has a fixed conversion
price of $0.25 per share for the first 180 days. After 180 days the conversion price shall be equal to 60% of the lowest trading
price of the Common Stock during the 20 prior trading days.</t>
  </si>
  <si>
    <t>Convertible note</t>
  </si>
  <si>
    <t>Conversion of stock, description</t>
  </si>
  <si>
    <t>This increased the number of shares received upon conversion from 100,000 to 1million.</t>
  </si>
  <si>
    <t>Warrant issued upon conversion of debt</t>
  </si>
  <si>
    <t>Subsequent Event [Member] | Investor [Member]</t>
  </si>
  <si>
    <t>Issuance of stock</t>
  </si>
  <si>
    <t>Subsequent Event [Member] | Letter agreement [Member]</t>
  </si>
  <si>
    <t>Subsequent Event [Member] | Maximum [Member]</t>
  </si>
  <si>
    <t>Conversion price</t>
  </si>
  <si>
    <t>Subsequent Event [Member] | Minimum [Member]</t>
  </si>
  <si>
    <t>Subsequent Event [Member] | Common Stock [Member]</t>
  </si>
  <si>
    <t>Proceeds of cash received</t>
  </si>
  <si>
    <t>Shares of common stock</t>
  </si>
  <si>
    <t>Subsequent Event [Member] | Warrant [Member]</t>
  </si>
  <si>
    <t>Subsequent Event [Member] | Noteholder [Member]</t>
  </si>
  <si>
    <t>Aggregate principal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09123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9</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4" t="s">
        <v>168</v>
      </c>
    </row>
    <row r="4" spans="1:2">
      <c r="A4" s="3" t="s">
        <v>169</v>
      </c>
    </row>
    <row r="5" spans="1:2">
      <c r="A5" s="4" t="s">
        <v>170</v>
      </c>
      <c r="B5" s="4" t="s">
        <v>171</v>
      </c>
    </row>
    <row r="6" spans="1:2">
      <c r="A6" s="4" t="s">
        <v>172</v>
      </c>
    </row>
    <row r="7" spans="1:2">
      <c r="A7" s="3" t="s">
        <v>169</v>
      </c>
    </row>
    <row r="8" spans="1:2">
      <c r="A8" s="4" t="s">
        <v>170</v>
      </c>
      <c r="B8"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60</v>
      </c>
      <c r="D1" s="2" t="s">
        <v>1</v>
      </c>
    </row>
    <row r="2" spans="1:5">
      <c r="B2" s="2" t="s">
        <v>2</v>
      </c>
      <c r="C2" s="2" t="s">
        <v>61</v>
      </c>
      <c r="D2" s="2" t="s">
        <v>2</v>
      </c>
      <c r="E2" s="2" t="s">
        <v>61</v>
      </c>
    </row>
    <row r="3" spans="1:5">
      <c r="A3" s="3" t="s">
        <v>181</v>
      </c>
    </row>
    <row r="4" spans="1:5">
      <c r="A4" s="4" t="s">
        <v>182</v>
      </c>
      <c r="B4" s="4" t="s">
        <v>44</v>
      </c>
      <c r="C4" s="7" t="n">
        <v>7503405</v>
      </c>
      <c r="D4" s="4" t="s">
        <v>44</v>
      </c>
      <c r="E4" s="7" t="n">
        <v>11985141</v>
      </c>
    </row>
    <row r="5" spans="1:5">
      <c r="A5" s="4" t="s">
        <v>183</v>
      </c>
      <c r="B5" s="4" t="s">
        <v>44</v>
      </c>
      <c r="C5" s="5" t="n">
        <v>-2641787</v>
      </c>
      <c r="D5" s="4" t="s">
        <v>44</v>
      </c>
      <c r="E5" s="5" t="n">
        <v>-7123523</v>
      </c>
    </row>
    <row r="6" spans="1:5">
      <c r="A6" s="4" t="s">
        <v>184</v>
      </c>
      <c r="B6" s="4" t="s">
        <v>44</v>
      </c>
      <c r="C6" s="5" t="n">
        <v>93545</v>
      </c>
      <c r="D6" s="4" t="s">
        <v>44</v>
      </c>
      <c r="E6" s="5" t="n">
        <v>93545</v>
      </c>
    </row>
    <row r="7" spans="1:5">
      <c r="A7" s="4" t="s">
        <v>185</v>
      </c>
      <c r="B7" s="4" t="s">
        <v>44</v>
      </c>
      <c r="C7" s="7" t="n">
        <v>4955163</v>
      </c>
      <c r="D7" s="4" t="s">
        <v>44</v>
      </c>
      <c r="E7" s="7" t="n">
        <v>495516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v>
      </c>
      <c r="B1" s="2" t="s">
        <v>2</v>
      </c>
      <c r="C1" s="2" t="s">
        <v>25</v>
      </c>
      <c r="D1" s="2" t="s">
        <v>187</v>
      </c>
    </row>
    <row r="2" spans="1:4">
      <c r="A2" s="3" t="s">
        <v>188</v>
      </c>
    </row>
    <row r="3" spans="1:4">
      <c r="A3" s="4" t="s">
        <v>189</v>
      </c>
      <c r="D3" s="4" t="s">
        <v>190</v>
      </c>
    </row>
    <row r="4" spans="1:4">
      <c r="A4" s="4" t="s">
        <v>191</v>
      </c>
      <c r="B4" s="7" t="n">
        <v>11940129</v>
      </c>
    </row>
    <row r="5" spans="1:4">
      <c r="A5" s="4" t="s">
        <v>50</v>
      </c>
      <c r="B5" s="7" t="n">
        <v>-223790122</v>
      </c>
      <c r="C5" s="7" t="n">
        <v>-2165451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80"/>
    <col customWidth="1" max="5" min="5" width="14"/>
    <col customWidth="1" max="6" min="6" width="80"/>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192</v>
      </c>
      <c r="B1" s="2" t="s">
        <v>193</v>
      </c>
      <c r="C1" s="2" t="s">
        <v>194</v>
      </c>
      <c r="D1" s="2" t="s">
        <v>195</v>
      </c>
      <c r="E1" s="2" t="s">
        <v>2</v>
      </c>
      <c r="F1" s="2" t="s">
        <v>196</v>
      </c>
      <c r="G1" s="2" t="s">
        <v>61</v>
      </c>
      <c r="H1" s="2" t="s">
        <v>2</v>
      </c>
      <c r="I1" s="2" t="s">
        <v>61</v>
      </c>
      <c r="J1" s="2" t="s">
        <v>61</v>
      </c>
      <c r="K1" s="2" t="s">
        <v>25</v>
      </c>
      <c r="L1" s="2" t="s">
        <v>197</v>
      </c>
      <c r="M1" s="2" t="s">
        <v>198</v>
      </c>
    </row>
    <row r="2" spans="1:13">
      <c r="A2" s="3" t="s">
        <v>199</v>
      </c>
    </row>
    <row r="3" spans="1:13">
      <c r="A3" s="4" t="s">
        <v>200</v>
      </c>
      <c r="E3" s="7" t="n">
        <v>2081518</v>
      </c>
      <c r="H3" s="7" t="n">
        <v>2081518</v>
      </c>
      <c r="K3" s="7" t="n">
        <v>1719690</v>
      </c>
    </row>
    <row r="4" spans="1:13">
      <c r="A4" s="4" t="s">
        <v>201</v>
      </c>
      <c r="E4" s="7" t="n">
        <v>2830538</v>
      </c>
      <c r="H4" s="7" t="n">
        <v>2830538</v>
      </c>
      <c r="K4" s="7" t="n">
        <v>2069208</v>
      </c>
    </row>
    <row r="5" spans="1:13">
      <c r="A5" s="4" t="s">
        <v>202</v>
      </c>
      <c r="E5" s="4" t="s">
        <v>203</v>
      </c>
      <c r="H5" s="4" t="s">
        <v>203</v>
      </c>
    </row>
    <row r="6" spans="1:13">
      <c r="A6" s="4" t="s">
        <v>92</v>
      </c>
      <c r="H6" s="7" t="n">
        <v>716930</v>
      </c>
      <c r="I6" s="7" t="n">
        <v>1011483</v>
      </c>
    </row>
    <row r="7" spans="1:13">
      <c r="A7" s="4" t="s">
        <v>76</v>
      </c>
      <c r="E7" s="7" t="n">
        <v>598425</v>
      </c>
      <c r="G7" s="4" t="s">
        <v>44</v>
      </c>
      <c r="H7" s="5" t="n">
        <v>598425</v>
      </c>
      <c r="I7" s="4" t="s">
        <v>44</v>
      </c>
    </row>
    <row r="8" spans="1:13">
      <c r="A8" s="4" t="s">
        <v>204</v>
      </c>
      <c r="H8" s="7" t="n">
        <v>597624</v>
      </c>
      <c r="I8" s="5" t="n">
        <v>1135456</v>
      </c>
    </row>
    <row r="9" spans="1:13">
      <c r="A9" s="4" t="s">
        <v>205</v>
      </c>
      <c r="E9" s="5" t="n">
        <v>91002928</v>
      </c>
      <c r="H9" s="5" t="n">
        <v>91002928</v>
      </c>
      <c r="K9" s="5" t="n">
        <v>67289475</v>
      </c>
    </row>
    <row r="10" spans="1:13">
      <c r="A10" s="4" t="s">
        <v>74</v>
      </c>
      <c r="E10" s="7" t="n">
        <v>-1365972</v>
      </c>
      <c r="G10" s="5" t="n">
        <v>-1190000</v>
      </c>
      <c r="H10" s="7" t="n">
        <v>-3186736</v>
      </c>
      <c r="I10" s="5" t="n">
        <v>-1190000</v>
      </c>
    </row>
    <row r="11" spans="1:13">
      <c r="A11" s="4" t="s">
        <v>206</v>
      </c>
      <c r="H11" s="5" t="n">
        <v>300000</v>
      </c>
      <c r="I11" s="5" t="n">
        <v>600000</v>
      </c>
    </row>
    <row r="12" spans="1:13">
      <c r="A12" s="4" t="s">
        <v>207</v>
      </c>
      <c r="E12" s="5" t="n">
        <v>2496478</v>
      </c>
      <c r="H12" s="5" t="n">
        <v>2496478</v>
      </c>
      <c r="K12" s="7" t="n">
        <v>2496478</v>
      </c>
    </row>
    <row r="13" spans="1:13">
      <c r="A13" s="4" t="s">
        <v>36</v>
      </c>
      <c r="E13" s="5" t="n">
        <v>1556</v>
      </c>
      <c r="H13" s="5" t="n">
        <v>1556</v>
      </c>
      <c r="K13" s="5" t="n">
        <v>12372</v>
      </c>
    </row>
    <row r="14" spans="1:13">
      <c r="A14" s="4" t="s">
        <v>208</v>
      </c>
    </row>
    <row r="15" spans="1:13">
      <c r="A15" s="3" t="s">
        <v>199</v>
      </c>
    </row>
    <row r="16" spans="1:13">
      <c r="A16" s="4" t="s">
        <v>200</v>
      </c>
      <c r="F16" s="7" t="n">
        <v>300000</v>
      </c>
    </row>
    <row r="17" spans="1:13">
      <c r="A17" s="4" t="s">
        <v>209</v>
      </c>
      <c r="F17" s="4" t="s">
        <v>210</v>
      </c>
    </row>
    <row r="18" spans="1:13">
      <c r="A18" s="4" t="s">
        <v>211</v>
      </c>
      <c r="F18" s="5" t="n">
        <v>500000</v>
      </c>
    </row>
    <row r="19" spans="1:13">
      <c r="A19" s="4" t="s">
        <v>212</v>
      </c>
      <c r="F19" s="4" t="s">
        <v>213</v>
      </c>
    </row>
    <row r="20" spans="1:13">
      <c r="A20" s="4" t="s">
        <v>214</v>
      </c>
      <c r="F20" s="9" t="n">
        <v>0.6</v>
      </c>
    </row>
    <row r="21" spans="1:13">
      <c r="A21" s="4" t="s">
        <v>215</v>
      </c>
      <c r="E21" s="5" t="n">
        <v>0</v>
      </c>
      <c r="H21" s="5" t="n">
        <v>0</v>
      </c>
      <c r="K21" s="5" t="n">
        <v>0</v>
      </c>
    </row>
    <row r="22" spans="1:13">
      <c r="A22" s="4" t="s">
        <v>74</v>
      </c>
      <c r="H22" s="7" t="n">
        <v>459050</v>
      </c>
    </row>
    <row r="23" spans="1:13">
      <c r="A23" s="4" t="s">
        <v>216</v>
      </c>
      <c r="F23" s="5" t="n">
        <v>140000</v>
      </c>
    </row>
    <row r="24" spans="1:13">
      <c r="A24" s="4" t="s">
        <v>217</v>
      </c>
      <c r="H24" s="5" t="n">
        <v>300000</v>
      </c>
    </row>
    <row r="25" spans="1:13">
      <c r="A25" s="4" t="s">
        <v>218</v>
      </c>
    </row>
    <row r="26" spans="1:13">
      <c r="A26" s="3" t="s">
        <v>199</v>
      </c>
    </row>
    <row r="27" spans="1:13">
      <c r="A27" s="4" t="s">
        <v>200</v>
      </c>
      <c r="E27" s="5" t="n">
        <v>157500</v>
      </c>
      <c r="H27" s="7" t="n">
        <v>157500</v>
      </c>
    </row>
    <row r="28" spans="1:13">
      <c r="A28" s="4" t="s">
        <v>219</v>
      </c>
      <c r="E28" s="5" t="n">
        <v>17500</v>
      </c>
      <c r="H28" s="5" t="n">
        <v>17500</v>
      </c>
    </row>
    <row r="29" spans="1:13">
      <c r="A29" s="4" t="s">
        <v>201</v>
      </c>
      <c r="E29" s="5" t="n">
        <v>9589</v>
      </c>
      <c r="H29" s="5" t="n">
        <v>9589</v>
      </c>
      <c r="K29" s="5" t="n">
        <v>0</v>
      </c>
    </row>
    <row r="30" spans="1:13">
      <c r="A30" s="4" t="s">
        <v>220</v>
      </c>
      <c r="E30" s="5" t="n">
        <v>65411</v>
      </c>
      <c r="H30" s="7" t="n">
        <v>65411</v>
      </c>
      <c r="K30" s="5" t="n">
        <v>0</v>
      </c>
    </row>
    <row r="31" spans="1:13">
      <c r="A31" s="4" t="s">
        <v>209</v>
      </c>
      <c r="H31" s="4" t="s">
        <v>221</v>
      </c>
    </row>
    <row r="32" spans="1:13">
      <c r="A32" s="4" t="s">
        <v>74</v>
      </c>
      <c r="C32" s="7" t="n">
        <v>125682</v>
      </c>
    </row>
    <row r="33" spans="1:13">
      <c r="A33" s="4" t="s">
        <v>222</v>
      </c>
      <c r="C33" s="7" t="n">
        <v>100000</v>
      </c>
    </row>
    <row r="34" spans="1:13">
      <c r="A34" s="4" t="s">
        <v>217</v>
      </c>
      <c r="H34" s="5" t="n">
        <v>1000000</v>
      </c>
    </row>
    <row r="35" spans="1:13">
      <c r="A35" s="4" t="s">
        <v>223</v>
      </c>
    </row>
    <row r="36" spans="1:13">
      <c r="A36" s="3" t="s">
        <v>199</v>
      </c>
    </row>
    <row r="37" spans="1:13">
      <c r="A37" s="4" t="s">
        <v>200</v>
      </c>
      <c r="E37" s="5" t="n">
        <v>1281220</v>
      </c>
      <c r="H37" s="7" t="n">
        <v>1281220</v>
      </c>
    </row>
    <row r="38" spans="1:13">
      <c r="A38" s="4" t="s">
        <v>219</v>
      </c>
      <c r="E38" s="5" t="n">
        <v>158530</v>
      </c>
      <c r="H38" s="5" t="n">
        <v>158530</v>
      </c>
    </row>
    <row r="39" spans="1:13">
      <c r="A39" s="4" t="s">
        <v>201</v>
      </c>
      <c r="E39" s="5" t="n">
        <v>2830538</v>
      </c>
      <c r="H39" s="5" t="n">
        <v>2830538</v>
      </c>
      <c r="K39" s="5" t="n">
        <v>2069208</v>
      </c>
    </row>
    <row r="40" spans="1:13">
      <c r="A40" s="4" t="s">
        <v>220</v>
      </c>
      <c r="E40" s="7" t="n">
        <v>342601</v>
      </c>
      <c r="H40" s="5" t="n">
        <v>342601</v>
      </c>
      <c r="K40" s="5" t="n">
        <v>390687</v>
      </c>
    </row>
    <row r="41" spans="1:13">
      <c r="A41" s="4" t="s">
        <v>92</v>
      </c>
      <c r="H41" s="7" t="n">
        <v>400026</v>
      </c>
      <c r="J41" s="7" t="n">
        <v>871125</v>
      </c>
    </row>
    <row r="42" spans="1:13">
      <c r="A42" s="4" t="s">
        <v>224</v>
      </c>
      <c r="E42" s="9" t="n">
        <v>0.5</v>
      </c>
      <c r="H42" s="9" t="n">
        <v>0.5</v>
      </c>
    </row>
    <row r="43" spans="1:13">
      <c r="A43" s="4" t="s">
        <v>225</v>
      </c>
      <c r="H43" s="4" t="s">
        <v>226</v>
      </c>
    </row>
    <row r="44" spans="1:13">
      <c r="A44" s="4" t="s">
        <v>215</v>
      </c>
      <c r="E44" s="7" t="n">
        <v>664278</v>
      </c>
      <c r="H44" s="7" t="n">
        <v>664278</v>
      </c>
    </row>
    <row r="45" spans="1:13">
      <c r="A45" s="4" t="s">
        <v>74</v>
      </c>
      <c r="H45" s="7" t="n">
        <v>268408</v>
      </c>
    </row>
    <row r="46" spans="1:13">
      <c r="A46" s="4" t="s">
        <v>227</v>
      </c>
      <c r="M46" s="7" t="n">
        <v>3156736</v>
      </c>
    </row>
    <row r="47" spans="1:13">
      <c r="A47" s="4" t="s">
        <v>228</v>
      </c>
    </row>
    <row r="48" spans="1:13">
      <c r="A48" s="3" t="s">
        <v>199</v>
      </c>
    </row>
    <row r="49" spans="1:13">
      <c r="A49" s="4" t="s">
        <v>202</v>
      </c>
      <c r="E49" s="4" t="s">
        <v>203</v>
      </c>
      <c r="H49" s="4" t="s">
        <v>203</v>
      </c>
    </row>
    <row r="50" spans="1:13">
      <c r="A50" s="4" t="s">
        <v>229</v>
      </c>
    </row>
    <row r="51" spans="1:13">
      <c r="A51" s="3" t="s">
        <v>199</v>
      </c>
    </row>
    <row r="52" spans="1:13">
      <c r="A52" s="4" t="s">
        <v>202</v>
      </c>
      <c r="E52" s="4" t="s">
        <v>230</v>
      </c>
      <c r="H52" s="4" t="s">
        <v>230</v>
      </c>
    </row>
    <row r="53" spans="1:13">
      <c r="A53" s="4" t="s">
        <v>231</v>
      </c>
    </row>
    <row r="54" spans="1:13">
      <c r="A54" s="3" t="s">
        <v>199</v>
      </c>
    </row>
    <row r="55" spans="1:13">
      <c r="A55" s="4" t="s">
        <v>219</v>
      </c>
      <c r="E55" s="7" t="n">
        <v>19056</v>
      </c>
      <c r="H55" s="7" t="n">
        <v>19056</v>
      </c>
    </row>
    <row r="56" spans="1:13">
      <c r="A56" s="4" t="s">
        <v>211</v>
      </c>
      <c r="H56" s="5" t="n">
        <v>158333</v>
      </c>
    </row>
    <row r="57" spans="1:13">
      <c r="A57" s="4" t="s">
        <v>212</v>
      </c>
      <c r="H57" s="4" t="s">
        <v>232</v>
      </c>
    </row>
    <row r="58" spans="1:13">
      <c r="A58" s="4" t="s">
        <v>214</v>
      </c>
      <c r="E58" s="7" t="n">
        <v>1</v>
      </c>
      <c r="H58" s="7" t="n">
        <v>1</v>
      </c>
    </row>
    <row r="59" spans="1:13">
      <c r="A59" s="4" t="s">
        <v>74</v>
      </c>
      <c r="H59" s="7" t="n">
        <v>33237</v>
      </c>
    </row>
    <row r="60" spans="1:13">
      <c r="A60" s="4" t="s">
        <v>233</v>
      </c>
    </row>
    <row r="61" spans="1:13">
      <c r="A61" s="3" t="s">
        <v>199</v>
      </c>
    </row>
    <row r="62" spans="1:13">
      <c r="A62" s="4" t="s">
        <v>234</v>
      </c>
      <c r="B62" s="7" t="n">
        <v>206000</v>
      </c>
    </row>
    <row r="63" spans="1:13">
      <c r="A63" s="4" t="s">
        <v>76</v>
      </c>
      <c r="B63" s="7" t="n">
        <v>598425</v>
      </c>
    </row>
    <row r="64" spans="1:13">
      <c r="A64" s="4" t="s">
        <v>235</v>
      </c>
    </row>
    <row r="65" spans="1:13">
      <c r="A65" s="3" t="s">
        <v>199</v>
      </c>
    </row>
    <row r="66" spans="1:13">
      <c r="A66" s="4" t="s">
        <v>236</v>
      </c>
      <c r="B66" s="5" t="n">
        <v>2060000</v>
      </c>
    </row>
    <row r="67" spans="1:13">
      <c r="A67" s="4" t="s">
        <v>224</v>
      </c>
      <c r="B67" s="9" t="n">
        <v>0.5</v>
      </c>
    </row>
    <row r="68" spans="1:13">
      <c r="A68" s="4" t="s">
        <v>237</v>
      </c>
    </row>
    <row r="69" spans="1:13">
      <c r="A69" s="3" t="s">
        <v>199</v>
      </c>
    </row>
    <row r="70" spans="1:13">
      <c r="A70" s="4" t="s">
        <v>236</v>
      </c>
      <c r="B70" s="5" t="n">
        <v>412000</v>
      </c>
    </row>
    <row r="71" spans="1:13">
      <c r="A71" s="4" t="s">
        <v>224</v>
      </c>
      <c r="B71" s="9" t="n">
        <v>0.1</v>
      </c>
    </row>
    <row r="72" spans="1:13">
      <c r="A72" s="4" t="s">
        <v>238</v>
      </c>
    </row>
    <row r="73" spans="1:13">
      <c r="A73" s="3" t="s">
        <v>199</v>
      </c>
    </row>
    <row r="74" spans="1:13">
      <c r="A74" s="4" t="s">
        <v>225</v>
      </c>
      <c r="D74" s="4" t="s">
        <v>239</v>
      </c>
    </row>
    <row r="75" spans="1:13">
      <c r="A75" s="4" t="s">
        <v>240</v>
      </c>
      <c r="D75" s="7" t="n">
        <v>1000000</v>
      </c>
    </row>
    <row r="76" spans="1:13">
      <c r="A76" s="4" t="s">
        <v>241</v>
      </c>
      <c r="L76" s="7" t="n">
        <v>2496478</v>
      </c>
    </row>
    <row r="77" spans="1:13">
      <c r="A77" s="4" t="s">
        <v>211</v>
      </c>
      <c r="D77" s="5" t="n">
        <v>1000000</v>
      </c>
    </row>
    <row r="78" spans="1:13">
      <c r="A78" s="4" t="s">
        <v>242</v>
      </c>
      <c r="D78" s="7" t="n">
        <v>1132999</v>
      </c>
    </row>
    <row r="79" spans="1:13">
      <c r="A79" s="4" t="s">
        <v>215</v>
      </c>
      <c r="E79" s="7" t="n">
        <v>2496478</v>
      </c>
      <c r="H79" s="5" t="n">
        <v>2496478</v>
      </c>
      <c r="K79" s="5" t="n">
        <v>2496478</v>
      </c>
    </row>
    <row r="80" spans="1:13">
      <c r="A80" s="4" t="s">
        <v>243</v>
      </c>
      <c r="D80" s="5" t="n">
        <v>1000000</v>
      </c>
    </row>
    <row r="81" spans="1:13">
      <c r="A81" s="4" t="s">
        <v>244</v>
      </c>
    </row>
    <row r="82" spans="1:13">
      <c r="A82" s="3" t="s">
        <v>199</v>
      </c>
    </row>
    <row r="83" spans="1:13">
      <c r="A83" s="4" t="s">
        <v>200</v>
      </c>
      <c r="E83" s="5" t="n">
        <v>2081518</v>
      </c>
      <c r="H83" s="5" t="n">
        <v>2081518</v>
      </c>
      <c r="K83" s="5" t="n">
        <v>1719690</v>
      </c>
    </row>
    <row r="84" spans="1:13">
      <c r="A84" s="4" t="s">
        <v>219</v>
      </c>
      <c r="E84" s="5" t="n">
        <v>33502</v>
      </c>
      <c r="H84" s="5" t="n">
        <v>33502</v>
      </c>
      <c r="K84" s="5" t="n">
        <v>175311</v>
      </c>
    </row>
    <row r="85" spans="1:13">
      <c r="A85" s="4" t="s">
        <v>201</v>
      </c>
      <c r="E85" s="5" t="n">
        <v>275000</v>
      </c>
      <c r="H85" s="7" t="n">
        <v>275000</v>
      </c>
    </row>
    <row r="86" spans="1:13">
      <c r="A86" s="4" t="s">
        <v>209</v>
      </c>
      <c r="H86" s="4" t="s">
        <v>245</v>
      </c>
    </row>
    <row r="87" spans="1:13">
      <c r="A87" s="4" t="s">
        <v>92</v>
      </c>
      <c r="H87" s="7" t="n">
        <v>716930</v>
      </c>
      <c r="I87" s="5" t="n">
        <v>1011483</v>
      </c>
    </row>
    <row r="88" spans="1:13">
      <c r="A88" s="4" t="s">
        <v>234</v>
      </c>
      <c r="E88" s="5" t="n">
        <v>125000</v>
      </c>
      <c r="H88" s="5" t="n">
        <v>125000</v>
      </c>
    </row>
    <row r="89" spans="1:13">
      <c r="A89" s="4" t="s">
        <v>204</v>
      </c>
      <c r="H89" s="5" t="n">
        <v>597624</v>
      </c>
      <c r="I89" s="5" t="n">
        <v>1135456</v>
      </c>
    </row>
    <row r="90" spans="1:13">
      <c r="A90" s="4" t="s">
        <v>241</v>
      </c>
      <c r="E90" s="7" t="n">
        <v>40000</v>
      </c>
      <c r="H90" s="7" t="n">
        <v>40000</v>
      </c>
    </row>
    <row r="91" spans="1:13">
      <c r="A91" s="4" t="s">
        <v>211</v>
      </c>
      <c r="H91" s="5" t="n">
        <v>7300000</v>
      </c>
    </row>
    <row r="92" spans="1:13">
      <c r="A92" s="4" t="s">
        <v>212</v>
      </c>
      <c r="H92" s="4" t="s">
        <v>232</v>
      </c>
    </row>
    <row r="93" spans="1:13">
      <c r="A93" s="4" t="s">
        <v>205</v>
      </c>
      <c r="E93" s="5" t="n">
        <v>350000</v>
      </c>
      <c r="H93" s="5" t="n">
        <v>350000</v>
      </c>
    </row>
    <row r="94" spans="1:13">
      <c r="A94" s="4" t="s">
        <v>246</v>
      </c>
      <c r="E94" s="7" t="n">
        <v>30000</v>
      </c>
      <c r="H94" s="7" t="n">
        <v>30000</v>
      </c>
    </row>
    <row r="95" spans="1:13">
      <c r="A95" s="4" t="s">
        <v>74</v>
      </c>
      <c r="H95" s="7" t="n">
        <v>2244928</v>
      </c>
    </row>
    <row r="96" spans="1:13">
      <c r="A96" s="4" t="s">
        <v>247</v>
      </c>
    </row>
    <row r="97" spans="1:13">
      <c r="A97" s="3" t="s">
        <v>199</v>
      </c>
    </row>
    <row r="98" spans="1:13">
      <c r="A98" s="4" t="s">
        <v>214</v>
      </c>
      <c r="E98" s="9" t="n">
        <v>0.5</v>
      </c>
      <c r="H98" s="9" t="n">
        <v>0.5</v>
      </c>
    </row>
    <row r="99" spans="1:13">
      <c r="A99" s="4" t="s">
        <v>248</v>
      </c>
    </row>
    <row r="100" spans="1:13">
      <c r="A100" s="3" t="s">
        <v>199</v>
      </c>
    </row>
    <row r="101" spans="1:13">
      <c r="A101" s="4" t="s">
        <v>214</v>
      </c>
      <c r="E101" s="9" t="n">
        <v>0.25</v>
      </c>
      <c r="H101" s="9" t="n">
        <v>0.25</v>
      </c>
    </row>
    <row r="102" spans="1:13">
      <c r="A102" s="4" t="s">
        <v>249</v>
      </c>
    </row>
    <row r="103" spans="1:13">
      <c r="A103" s="3" t="s">
        <v>199</v>
      </c>
    </row>
    <row r="104" spans="1:13">
      <c r="A104" s="4" t="s">
        <v>206</v>
      </c>
      <c r="E104" s="7" t="n">
        <v>0</v>
      </c>
      <c r="G104" s="5" t="n">
        <v>59500</v>
      </c>
      <c r="H104" s="7" t="n">
        <v>8000</v>
      </c>
      <c r="I104" s="5" t="n">
        <v>69500</v>
      </c>
    </row>
    <row r="105" spans="1:13">
      <c r="A105" s="4" t="s">
        <v>250</v>
      </c>
      <c r="E105" s="5" t="n">
        <v>30000</v>
      </c>
      <c r="G105" s="7" t="n">
        <v>144500</v>
      </c>
      <c r="H105" s="5" t="n">
        <v>111645</v>
      </c>
      <c r="I105" s="7" t="n">
        <v>184500</v>
      </c>
    </row>
    <row r="106" spans="1:13">
      <c r="A106" s="4" t="s">
        <v>207</v>
      </c>
      <c r="E106" s="7" t="n">
        <v>240035</v>
      </c>
      <c r="H106" s="7" t="n">
        <v>240035</v>
      </c>
      <c r="K106" s="7" t="n">
        <v>3436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946</v>
      </c>
      <c r="C3" s="7" t="n">
        <v>61459</v>
      </c>
    </row>
    <row r="4" spans="1:3">
      <c r="A4" s="4" t="s">
        <v>28</v>
      </c>
      <c r="B4" s="5" t="n">
        <v>95014</v>
      </c>
      <c r="C4" s="5" t="n">
        <v>40490</v>
      </c>
    </row>
    <row r="5" spans="1:3">
      <c r="A5" s="4" t="s">
        <v>29</v>
      </c>
      <c r="B5" s="5" t="n">
        <v>49406</v>
      </c>
      <c r="C5" s="5" t="n">
        <v>27803</v>
      </c>
    </row>
    <row r="6" spans="1:3">
      <c r="A6" s="4" t="s">
        <v>30</v>
      </c>
      <c r="B6" s="5" t="n">
        <v>16582</v>
      </c>
      <c r="C6" s="5" t="n">
        <v>17448</v>
      </c>
    </row>
    <row r="7" spans="1:3">
      <c r="A7" s="4" t="s">
        <v>31</v>
      </c>
      <c r="B7" s="5" t="n">
        <v>331948</v>
      </c>
      <c r="C7" s="5" t="n">
        <v>147200</v>
      </c>
    </row>
    <row r="8" spans="1:3">
      <c r="A8" s="4" t="s">
        <v>32</v>
      </c>
      <c r="B8" s="5" t="n">
        <v>63885</v>
      </c>
      <c r="C8" s="5" t="n">
        <v>11843</v>
      </c>
    </row>
    <row r="9" spans="1:3">
      <c r="A9" s="4" t="s">
        <v>33</v>
      </c>
      <c r="B9" s="5" t="n">
        <v>395833</v>
      </c>
      <c r="C9" s="5" t="n">
        <v>159043</v>
      </c>
    </row>
    <row r="10" spans="1:3">
      <c r="A10" s="3" t="s">
        <v>34</v>
      </c>
    </row>
    <row r="11" spans="1:3">
      <c r="A11" s="4" t="s">
        <v>35</v>
      </c>
      <c r="B11" s="5" t="n">
        <v>2423688</v>
      </c>
      <c r="C11" s="5" t="n">
        <v>2093693</v>
      </c>
    </row>
    <row r="12" spans="1:3">
      <c r="A12" s="4" t="s">
        <v>36</v>
      </c>
      <c r="B12" s="5" t="n">
        <v>1556</v>
      </c>
      <c r="C12" s="5" t="n">
        <v>12372</v>
      </c>
    </row>
    <row r="13" spans="1:3">
      <c r="A13" s="4" t="s">
        <v>37</v>
      </c>
      <c r="B13" s="5" t="n">
        <v>2198264</v>
      </c>
      <c r="C13" s="5" t="n">
        <v>1352078</v>
      </c>
    </row>
    <row r="14" spans="1:3">
      <c r="A14" s="4" t="s">
        <v>38</v>
      </c>
      <c r="B14" s="5" t="n">
        <v>2081518</v>
      </c>
      <c r="C14" s="5" t="n">
        <v>1719690</v>
      </c>
    </row>
    <row r="15" spans="1:3">
      <c r="A15" s="4" t="s">
        <v>39</v>
      </c>
      <c r="B15" s="5" t="n">
        <v>2496478</v>
      </c>
      <c r="C15" s="5" t="n">
        <v>2496478</v>
      </c>
    </row>
    <row r="16" spans="1:3">
      <c r="A16" s="4" t="s">
        <v>40</v>
      </c>
      <c r="B16" s="5" t="n">
        <v>2830538</v>
      </c>
      <c r="C16" s="5" t="n">
        <v>2069208</v>
      </c>
    </row>
    <row r="17" spans="1:3">
      <c r="A17" s="4" t="s">
        <v>41</v>
      </c>
      <c r="B17" s="5" t="n">
        <v>240035</v>
      </c>
      <c r="C17" s="5" t="n">
        <v>343680</v>
      </c>
    </row>
    <row r="18" spans="1:3">
      <c r="A18" s="4" t="s">
        <v>42</v>
      </c>
      <c r="B18" s="5" t="n">
        <v>12272077</v>
      </c>
      <c r="C18" s="5" t="n">
        <v>10087199</v>
      </c>
    </row>
    <row r="19" spans="1:3">
      <c r="A19" s="4" t="s">
        <v>43</v>
      </c>
      <c r="B19" s="5" t="n">
        <v>9589</v>
      </c>
      <c r="C19" s="4" t="s">
        <v>44</v>
      </c>
    </row>
    <row r="20" spans="1:3">
      <c r="A20" s="4" t="s">
        <v>45</v>
      </c>
      <c r="B20" s="5" t="n">
        <v>12281666</v>
      </c>
      <c r="C20" s="5" t="n">
        <v>10087199</v>
      </c>
    </row>
    <row r="21" spans="1:3">
      <c r="A21" s="3" t="s">
        <v>46</v>
      </c>
    </row>
    <row r="22" spans="1:3">
      <c r="A22" s="4" t="s">
        <v>47</v>
      </c>
      <c r="B22" s="5" t="n">
        <v>9100</v>
      </c>
      <c r="C22" s="5" t="n">
        <v>6729</v>
      </c>
    </row>
    <row r="23" spans="1:3">
      <c r="A23" s="4" t="s">
        <v>48</v>
      </c>
      <c r="B23" s="4" t="s">
        <v>44</v>
      </c>
      <c r="C23" s="5" t="n">
        <v>681625</v>
      </c>
    </row>
    <row r="24" spans="1:3">
      <c r="A24" s="4" t="s">
        <v>49</v>
      </c>
      <c r="B24" s="5" t="n">
        <v>211895189</v>
      </c>
      <c r="C24" s="5" t="n">
        <v>205928610</v>
      </c>
    </row>
    <row r="25" spans="1:3">
      <c r="A25" s="4" t="s">
        <v>50</v>
      </c>
      <c r="B25" s="5" t="n">
        <v>-223790122</v>
      </c>
      <c r="C25" s="5" t="n">
        <v>-216545120</v>
      </c>
    </row>
    <row r="26" spans="1:3">
      <c r="A26" s="4" t="s">
        <v>51</v>
      </c>
      <c r="B26" s="5" t="n">
        <v>-11885833</v>
      </c>
      <c r="C26" s="5" t="n">
        <v>-9928156</v>
      </c>
    </row>
    <row r="27" spans="1:3">
      <c r="A27" s="4" t="s">
        <v>52</v>
      </c>
      <c r="B27" s="7" t="n">
        <v>395833</v>
      </c>
      <c r="C27" s="7" t="n">
        <v>159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5"/>
    <col customWidth="1" max="3" min="3" width="16"/>
  </cols>
  <sheetData>
    <row r="1" spans="1:3">
      <c r="A1" s="1" t="s">
        <v>251</v>
      </c>
      <c r="B1" s="2" t="s">
        <v>1</v>
      </c>
      <c r="C1" s="2" t="s">
        <v>252</v>
      </c>
    </row>
    <row r="2" spans="1:3">
      <c r="B2" s="2" t="s">
        <v>2</v>
      </c>
      <c r="C2" s="2" t="s">
        <v>25</v>
      </c>
    </row>
    <row r="3" spans="1:3">
      <c r="A3" s="3" t="s">
        <v>253</v>
      </c>
    </row>
    <row r="4" spans="1:3">
      <c r="A4" s="4" t="s">
        <v>254</v>
      </c>
      <c r="B4" s="5" t="n">
        <v>215000</v>
      </c>
    </row>
    <row r="5" spans="1:3">
      <c r="A5" s="4" t="s">
        <v>255</v>
      </c>
      <c r="B5" s="4" t="s">
        <v>44</v>
      </c>
    </row>
    <row r="6" spans="1:3">
      <c r="A6" s="4" t="s">
        <v>256</v>
      </c>
      <c r="B6" s="4" t="s">
        <v>44</v>
      </c>
    </row>
    <row r="7" spans="1:3">
      <c r="A7" s="4" t="s">
        <v>257</v>
      </c>
      <c r="B7" s="5" t="n">
        <v>-39000</v>
      </c>
    </row>
    <row r="8" spans="1:3">
      <c r="A8" s="4" t="s">
        <v>258</v>
      </c>
      <c r="B8" s="5" t="n">
        <v>176000</v>
      </c>
      <c r="C8" s="5" t="n">
        <v>215000</v>
      </c>
    </row>
    <row r="9" spans="1:3">
      <c r="A9" s="4" t="s">
        <v>259</v>
      </c>
      <c r="B9" s="5" t="n">
        <v>72000</v>
      </c>
    </row>
    <row r="10" spans="1:3">
      <c r="A10" s="3" t="s">
        <v>260</v>
      </c>
    </row>
    <row r="11" spans="1:3">
      <c r="A11" s="4" t="s">
        <v>261</v>
      </c>
      <c r="B11" s="9" t="n">
        <v>0.65</v>
      </c>
    </row>
    <row r="12" spans="1:3">
      <c r="A12" s="4" t="s">
        <v>262</v>
      </c>
      <c r="B12" s="4" t="s">
        <v>44</v>
      </c>
    </row>
    <row r="13" spans="1:3">
      <c r="A13" s="4" t="s">
        <v>263</v>
      </c>
      <c r="B13" s="4" t="s">
        <v>44</v>
      </c>
    </row>
    <row r="14" spans="1:3">
      <c r="A14" s="4" t="s">
        <v>264</v>
      </c>
      <c r="B14" s="10" t="n">
        <v>0.91</v>
      </c>
    </row>
    <row r="15" spans="1:3">
      <c r="A15" s="4" t="s">
        <v>265</v>
      </c>
      <c r="B15" s="10" t="n">
        <v>0.59</v>
      </c>
      <c r="C15" s="9" t="n">
        <v>0.65</v>
      </c>
    </row>
    <row r="16" spans="1:3">
      <c r="A16" s="4" t="s">
        <v>266</v>
      </c>
      <c r="B16" s="9" t="n">
        <v>0.67</v>
      </c>
    </row>
    <row r="17" spans="1:3">
      <c r="A17" s="3" t="s">
        <v>267</v>
      </c>
    </row>
    <row r="18" spans="1:3">
      <c r="A18" s="4" t="s">
        <v>268</v>
      </c>
      <c r="B18" s="4" t="s">
        <v>269</v>
      </c>
      <c r="C18" s="4" t="s">
        <v>270</v>
      </c>
    </row>
    <row r="19" spans="1:3">
      <c r="A19" s="4" t="s">
        <v>271</v>
      </c>
      <c r="B19"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73</v>
      </c>
      <c r="B1" s="2" t="s">
        <v>1</v>
      </c>
      <c r="C1" s="2" t="s">
        <v>252</v>
      </c>
    </row>
    <row r="2" spans="1:3">
      <c r="B2" s="2" t="s">
        <v>274</v>
      </c>
      <c r="C2" s="2" t="s">
        <v>275</v>
      </c>
    </row>
    <row r="3" spans="1:3">
      <c r="A3" s="3" t="s">
        <v>253</v>
      </c>
    </row>
    <row r="4" spans="1:3">
      <c r="A4" s="4" t="s">
        <v>276</v>
      </c>
      <c r="B4" s="5" t="n">
        <v>79381367</v>
      </c>
    </row>
    <row r="5" spans="1:3">
      <c r="A5" s="4" t="s">
        <v>277</v>
      </c>
      <c r="B5" s="5" t="n">
        <v>10597666</v>
      </c>
    </row>
    <row r="6" spans="1:3">
      <c r="A6" s="4" t="s">
        <v>278</v>
      </c>
      <c r="B6" s="5" t="n">
        <v>39080005</v>
      </c>
    </row>
    <row r="7" spans="1:3">
      <c r="A7" s="4" t="s">
        <v>279</v>
      </c>
      <c r="B7" s="5" t="n">
        <v>-583333</v>
      </c>
    </row>
    <row r="8" spans="1:3">
      <c r="A8" s="4" t="s">
        <v>280</v>
      </c>
      <c r="B8" s="5" t="n">
        <v>-17173260</v>
      </c>
    </row>
    <row r="9" spans="1:3">
      <c r="A9" s="4" t="s">
        <v>281</v>
      </c>
      <c r="B9" s="5" t="n">
        <v>111302445</v>
      </c>
      <c r="C9" s="5" t="n">
        <v>79381367</v>
      </c>
    </row>
    <row r="10" spans="1:3">
      <c r="A10" s="4" t="s">
        <v>282</v>
      </c>
      <c r="B10" s="5" t="n">
        <v>110402445</v>
      </c>
    </row>
    <row r="11" spans="1:3">
      <c r="A11" s="3" t="s">
        <v>260</v>
      </c>
    </row>
    <row r="12" spans="1:3">
      <c r="A12" s="4" t="s">
        <v>283</v>
      </c>
      <c r="B12" s="9" t="n">
        <v>0.51</v>
      </c>
    </row>
    <row r="13" spans="1:3">
      <c r="A13" s="4" t="s">
        <v>284</v>
      </c>
      <c r="B13" s="10" t="n">
        <v>0.4</v>
      </c>
    </row>
    <row r="14" spans="1:3">
      <c r="A14" s="4" t="s">
        <v>285</v>
      </c>
      <c r="B14" s="4" t="s">
        <v>286</v>
      </c>
    </row>
    <row r="15" spans="1:3">
      <c r="A15" s="4" t="s">
        <v>287</v>
      </c>
      <c r="B15" s="10" t="n">
        <v>0.6</v>
      </c>
    </row>
    <row r="16" spans="1:3">
      <c r="A16" s="4" t="s">
        <v>288</v>
      </c>
      <c r="B16" s="10" t="n">
        <v>0.4</v>
      </c>
    </row>
    <row r="17" spans="1:3">
      <c r="A17" s="4" t="s">
        <v>289</v>
      </c>
      <c r="B17" s="10" t="n">
        <v>0.41</v>
      </c>
      <c r="C17" s="9" t="n">
        <v>0.51</v>
      </c>
    </row>
    <row r="18" spans="1:3">
      <c r="A18" s="4" t="s">
        <v>290</v>
      </c>
      <c r="B18" s="9" t="n">
        <v>0.41</v>
      </c>
    </row>
    <row r="19" spans="1:3">
      <c r="A19" s="3" t="s">
        <v>291</v>
      </c>
    </row>
    <row r="20" spans="1:3">
      <c r="A20" s="4" t="s">
        <v>292</v>
      </c>
      <c r="B20" s="4" t="s">
        <v>293</v>
      </c>
      <c r="C20" s="4" t="s">
        <v>294</v>
      </c>
    </row>
    <row r="21" spans="1:3">
      <c r="A21" s="4" t="s">
        <v>295</v>
      </c>
      <c r="B21" s="4" t="s">
        <v>293</v>
      </c>
    </row>
    <row r="22" spans="1:3">
      <c r="A22" s="3" t="s">
        <v>296</v>
      </c>
    </row>
    <row r="23" spans="1:3">
      <c r="A23" s="4" t="s">
        <v>297</v>
      </c>
      <c r="B23" s="7" t="n">
        <v>11615241</v>
      </c>
      <c r="C23" s="7" t="n">
        <v>10700</v>
      </c>
    </row>
    <row r="24" spans="1:3">
      <c r="A24" s="4" t="s">
        <v>298</v>
      </c>
      <c r="B24" s="7" t="n">
        <v>11615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Y1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80"/>
    <col customWidth="1" max="5" min="5" width="15"/>
    <col customWidth="1" max="6" min="6" width="14"/>
    <col customWidth="1" max="7" min="7" width="14"/>
    <col customWidth="1" max="8" min="8" width="13"/>
    <col customWidth="1" max="9" min="9" width="14"/>
    <col customWidth="1" max="10" min="10" width="80"/>
    <col customWidth="1" max="11" min="11" width="80"/>
    <col customWidth="1" max="12" min="12" width="14"/>
    <col customWidth="1" max="13" min="13" width="14"/>
    <col customWidth="1" max="14" min="14" width="80"/>
    <col customWidth="1" max="15" min="15" width="14"/>
    <col customWidth="1" max="16" min="16" width="14"/>
    <col customWidth="1" max="17" min="17" width="80"/>
    <col customWidth="1" max="18" min="18" width="13"/>
    <col customWidth="1" max="19" min="19" width="14"/>
    <col customWidth="1" max="20" min="20" width="14"/>
    <col customWidth="1" max="21" min="21" width="80"/>
    <col customWidth="1" max="22" min="22" width="14"/>
    <col customWidth="1" max="23" min="23" width="14"/>
    <col customWidth="1" max="24" min="24" width="14"/>
    <col customWidth="1" max="25" min="25" width="14"/>
  </cols>
  <sheetData>
    <row r="1" spans="1:25">
      <c r="A1" s="1" t="s">
        <v>299</v>
      </c>
      <c r="B1" s="2" t="s">
        <v>300</v>
      </c>
      <c r="C1" s="2" t="s">
        <v>301</v>
      </c>
      <c r="D1" s="2" t="s">
        <v>302</v>
      </c>
      <c r="E1" s="2" t="s">
        <v>303</v>
      </c>
      <c r="F1" s="2" t="s">
        <v>304</v>
      </c>
      <c r="G1" s="2" t="s">
        <v>305</v>
      </c>
      <c r="H1" s="2" t="s">
        <v>306</v>
      </c>
      <c r="I1" s="2" t="s">
        <v>307</v>
      </c>
      <c r="J1" s="2" t="s">
        <v>308</v>
      </c>
      <c r="K1" s="2" t="s">
        <v>309</v>
      </c>
      <c r="L1" s="2" t="s">
        <v>310</v>
      </c>
      <c r="M1" s="2" t="s">
        <v>311</v>
      </c>
      <c r="N1" s="2" t="s">
        <v>312</v>
      </c>
      <c r="O1" s="2" t="s">
        <v>196</v>
      </c>
      <c r="P1" s="2" t="s">
        <v>313</v>
      </c>
      <c r="Q1" s="2" t="s">
        <v>314</v>
      </c>
      <c r="R1" s="2" t="s">
        <v>315</v>
      </c>
      <c r="S1" s="2" t="s">
        <v>2</v>
      </c>
      <c r="T1" s="2" t="s">
        <v>61</v>
      </c>
      <c r="U1" s="2" t="s">
        <v>2</v>
      </c>
      <c r="V1" s="2" t="s">
        <v>61</v>
      </c>
      <c r="W1" s="2" t="s">
        <v>316</v>
      </c>
      <c r="X1" s="2" t="s">
        <v>25</v>
      </c>
      <c r="Y1" s="2" t="s">
        <v>198</v>
      </c>
    </row>
    <row r="2" spans="1:25">
      <c r="A2" s="3" t="s">
        <v>317</v>
      </c>
    </row>
    <row r="3" spans="1:25">
      <c r="A3" s="4" t="s">
        <v>77</v>
      </c>
      <c r="S3" s="7" t="n">
        <v>627382</v>
      </c>
      <c r="T3" s="7" t="n">
        <v>653843</v>
      </c>
      <c r="U3" s="7" t="n">
        <v>1269051</v>
      </c>
      <c r="V3" s="7" t="n">
        <v>1283356</v>
      </c>
    </row>
    <row r="4" spans="1:25">
      <c r="A4" s="4" t="s">
        <v>57</v>
      </c>
      <c r="S4" s="5" t="n">
        <v>91002928</v>
      </c>
      <c r="U4" s="5" t="n">
        <v>91002928</v>
      </c>
      <c r="X4" s="5" t="n">
        <v>67289475</v>
      </c>
    </row>
    <row r="5" spans="1:25">
      <c r="A5" s="4" t="s">
        <v>318</v>
      </c>
      <c r="M5" s="7" t="n">
        <v>11139</v>
      </c>
    </row>
    <row r="6" spans="1:25">
      <c r="A6" s="4" t="s">
        <v>319</v>
      </c>
      <c r="U6" s="7" t="n">
        <v>2164490</v>
      </c>
    </row>
    <row r="7" spans="1:25">
      <c r="A7" s="4" t="s">
        <v>320</v>
      </c>
      <c r="Y7" s="7" t="n">
        <v>8828405</v>
      </c>
    </row>
    <row r="8" spans="1:25">
      <c r="A8" s="4" t="s">
        <v>321</v>
      </c>
      <c r="T8" s="5" t="n">
        <v>124393</v>
      </c>
      <c r="V8" s="5" t="n">
        <v>274609</v>
      </c>
    </row>
    <row r="9" spans="1:25">
      <c r="A9" s="4" t="s">
        <v>322</v>
      </c>
      <c r="T9" s="5" t="n">
        <v>380548</v>
      </c>
    </row>
    <row r="10" spans="1:25">
      <c r="A10" s="4" t="s">
        <v>323</v>
      </c>
      <c r="U10" s="5" t="n">
        <v>23200</v>
      </c>
      <c r="V10" s="5" t="n">
        <v>168000</v>
      </c>
    </row>
    <row r="11" spans="1:25">
      <c r="A11" s="4" t="s">
        <v>324</v>
      </c>
      <c r="S11" s="4" t="s">
        <v>44</v>
      </c>
      <c r="T11" s="4" t="s">
        <v>44</v>
      </c>
      <c r="U11" s="5" t="n">
        <v>32800</v>
      </c>
      <c r="V11" s="5" t="n">
        <v>-33600</v>
      </c>
    </row>
    <row r="12" spans="1:25">
      <c r="A12" s="4" t="s">
        <v>74</v>
      </c>
      <c r="U12" s="5" t="n">
        <v>-2862042</v>
      </c>
      <c r="V12" s="5" t="n">
        <v>-1190000</v>
      </c>
    </row>
    <row r="13" spans="1:25">
      <c r="A13" s="4" t="s">
        <v>325</v>
      </c>
      <c r="U13" s="5" t="n">
        <v>597624</v>
      </c>
      <c r="V13" s="5" t="n">
        <v>1135456</v>
      </c>
    </row>
    <row r="14" spans="1:25">
      <c r="A14" s="4" t="s">
        <v>92</v>
      </c>
      <c r="U14" s="5" t="n">
        <v>716930</v>
      </c>
      <c r="V14" s="5" t="n">
        <v>1011483</v>
      </c>
    </row>
    <row r="15" spans="1:25">
      <c r="A15" s="4" t="s">
        <v>326</v>
      </c>
      <c r="U15" s="5" t="n">
        <v>180226</v>
      </c>
      <c r="V15" s="4" t="s">
        <v>44</v>
      </c>
    </row>
    <row r="16" spans="1:25">
      <c r="A16" s="4" t="s">
        <v>327</v>
      </c>
    </row>
    <row r="17" spans="1:25">
      <c r="A17" s="3" t="s">
        <v>317</v>
      </c>
    </row>
    <row r="18" spans="1:25">
      <c r="A18" s="4" t="s">
        <v>74</v>
      </c>
      <c r="U18" s="7" t="n">
        <v>125682</v>
      </c>
    </row>
    <row r="19" spans="1:25">
      <c r="A19" s="4" t="s">
        <v>328</v>
      </c>
      <c r="U19" s="5" t="n">
        <v>83333</v>
      </c>
    </row>
    <row r="20" spans="1:25">
      <c r="A20" s="4" t="s">
        <v>329</v>
      </c>
    </row>
    <row r="21" spans="1:25">
      <c r="A21" s="3" t="s">
        <v>317</v>
      </c>
    </row>
    <row r="22" spans="1:25">
      <c r="A22" s="4" t="s">
        <v>74</v>
      </c>
      <c r="U22" s="7" t="n">
        <v>459050</v>
      </c>
    </row>
    <row r="23" spans="1:25">
      <c r="A23" s="4" t="s">
        <v>328</v>
      </c>
      <c r="U23" s="5" t="n">
        <v>500000</v>
      </c>
    </row>
    <row r="24" spans="1:25">
      <c r="A24" s="4" t="s">
        <v>330</v>
      </c>
    </row>
    <row r="25" spans="1:25">
      <c r="A25" s="3" t="s">
        <v>317</v>
      </c>
    </row>
    <row r="26" spans="1:25">
      <c r="A26" s="4" t="s">
        <v>57</v>
      </c>
      <c r="F26" s="5" t="n">
        <v>30303</v>
      </c>
      <c r="O26" s="5" t="n">
        <v>112000</v>
      </c>
      <c r="S26" s="5" t="n">
        <v>5187810</v>
      </c>
      <c r="U26" s="5" t="n">
        <v>5187810</v>
      </c>
    </row>
    <row r="27" spans="1:25">
      <c r="A27" s="4" t="s">
        <v>331</v>
      </c>
      <c r="S27" s="9" t="n">
        <v>0.1</v>
      </c>
      <c r="U27" s="9" t="n">
        <v>0.1</v>
      </c>
    </row>
    <row r="28" spans="1:25">
      <c r="A28" s="4" t="s">
        <v>332</v>
      </c>
      <c r="U28" s="5" t="n">
        <v>15371000</v>
      </c>
    </row>
    <row r="29" spans="1:25">
      <c r="A29" s="4" t="s">
        <v>333</v>
      </c>
      <c r="S29" s="9" t="n">
        <v>0.1</v>
      </c>
      <c r="U29" s="9" t="n">
        <v>0.1</v>
      </c>
    </row>
    <row r="30" spans="1:25">
      <c r="A30" s="4" t="s">
        <v>324</v>
      </c>
      <c r="O30" s="7" t="n">
        <v>32800</v>
      </c>
    </row>
    <row r="31" spans="1:25">
      <c r="A31" s="4" t="s">
        <v>334</v>
      </c>
      <c r="F31" s="7" t="n">
        <v>10000</v>
      </c>
      <c r="O31" s="5" t="n">
        <v>23200</v>
      </c>
    </row>
    <row r="32" spans="1:25">
      <c r="A32" s="4" t="s">
        <v>335</v>
      </c>
      <c r="U32" s="4" t="s">
        <v>336</v>
      </c>
    </row>
    <row r="33" spans="1:25">
      <c r="A33" s="4" t="s">
        <v>337</v>
      </c>
      <c r="U33" s="7" t="n">
        <v>180226</v>
      </c>
    </row>
    <row r="34" spans="1:25">
      <c r="A34" s="4" t="s">
        <v>338</v>
      </c>
      <c r="O34" s="7" t="n">
        <v>56000</v>
      </c>
    </row>
    <row r="35" spans="1:25">
      <c r="A35" s="4" t="s">
        <v>339</v>
      </c>
      <c r="U35" s="5" t="n">
        <v>518781</v>
      </c>
    </row>
    <row r="36" spans="1:25">
      <c r="A36" s="4" t="s">
        <v>326</v>
      </c>
      <c r="U36" s="7" t="n">
        <v>180226</v>
      </c>
    </row>
    <row r="37" spans="1:25">
      <c r="A37" s="4" t="s">
        <v>340</v>
      </c>
      <c r="U37" s="5" t="n">
        <v>1802260</v>
      </c>
    </row>
    <row r="38" spans="1:25">
      <c r="A38" s="4" t="s">
        <v>341</v>
      </c>
      <c r="U38" s="4" t="s">
        <v>342</v>
      </c>
    </row>
    <row r="39" spans="1:25">
      <c r="A39" s="4" t="s">
        <v>343</v>
      </c>
    </row>
    <row r="40" spans="1:25">
      <c r="A40" s="3" t="s">
        <v>317</v>
      </c>
    </row>
    <row r="41" spans="1:25">
      <c r="A41" s="4" t="s">
        <v>57</v>
      </c>
      <c r="W41" s="5" t="n">
        <v>1750000</v>
      </c>
    </row>
    <row r="42" spans="1:25">
      <c r="A42" s="4" t="s">
        <v>334</v>
      </c>
      <c r="P42" s="7" t="n">
        <v>681625</v>
      </c>
    </row>
    <row r="43" spans="1:25">
      <c r="A43" s="4" t="s">
        <v>168</v>
      </c>
    </row>
    <row r="44" spans="1:25">
      <c r="A44" s="3" t="s">
        <v>317</v>
      </c>
    </row>
    <row r="45" spans="1:25">
      <c r="A45" s="4" t="s">
        <v>344</v>
      </c>
      <c r="S45" s="7" t="n">
        <v>10777</v>
      </c>
      <c r="T45" s="5" t="n">
        <v>7891</v>
      </c>
      <c r="U45" s="7" t="n">
        <v>20588</v>
      </c>
      <c r="V45" s="5" t="n">
        <v>14610</v>
      </c>
    </row>
    <row r="46" spans="1:25">
      <c r="A46" s="4" t="s">
        <v>345</v>
      </c>
      <c r="U46" s="7" t="n">
        <v>82220</v>
      </c>
    </row>
    <row r="47" spans="1:25">
      <c r="A47" s="4" t="s">
        <v>346</v>
      </c>
      <c r="U47" s="4" t="s">
        <v>347</v>
      </c>
    </row>
    <row r="48" spans="1:25">
      <c r="A48" s="4" t="s">
        <v>348</v>
      </c>
      <c r="S48" s="5" t="n">
        <v>0</v>
      </c>
      <c r="U48" s="7" t="n">
        <v>0</v>
      </c>
    </row>
    <row r="49" spans="1:25">
      <c r="A49" s="4" t="s">
        <v>255</v>
      </c>
      <c r="U49" s="4" t="s">
        <v>44</v>
      </c>
    </row>
    <row r="50" spans="1:25">
      <c r="A50" s="4" t="s">
        <v>328</v>
      </c>
      <c r="U50" s="5" t="n">
        <v>39000</v>
      </c>
    </row>
    <row r="51" spans="1:25">
      <c r="A51" s="4" t="s">
        <v>340</v>
      </c>
      <c r="U51" s="4" t="s">
        <v>44</v>
      </c>
    </row>
    <row r="52" spans="1:25">
      <c r="A52" s="4" t="s">
        <v>349</v>
      </c>
    </row>
    <row r="53" spans="1:25">
      <c r="A53" s="3" t="s">
        <v>317</v>
      </c>
    </row>
    <row r="54" spans="1:25">
      <c r="A54" s="4" t="s">
        <v>77</v>
      </c>
      <c r="S54" s="5" t="n">
        <v>5970</v>
      </c>
      <c r="U54" s="7" t="n">
        <v>30246</v>
      </c>
    </row>
    <row r="55" spans="1:25">
      <c r="A55" s="4" t="s">
        <v>350</v>
      </c>
      <c r="S55" s="7" t="n">
        <v>100000</v>
      </c>
      <c r="U55" s="7" t="n">
        <v>100000</v>
      </c>
    </row>
    <row r="56" spans="1:25">
      <c r="A56" s="4" t="s">
        <v>351</v>
      </c>
      <c r="U56" s="5" t="n">
        <v>2228333</v>
      </c>
    </row>
    <row r="57" spans="1:25">
      <c r="A57" s="4" t="s">
        <v>352</v>
      </c>
      <c r="U57" s="7" t="n">
        <v>1238000</v>
      </c>
    </row>
    <row r="58" spans="1:25">
      <c r="A58" s="4" t="s">
        <v>353</v>
      </c>
      <c r="K58" s="5" t="n">
        <v>2400000</v>
      </c>
      <c r="S58" s="5" t="n">
        <v>7458333</v>
      </c>
      <c r="U58" s="5" t="n">
        <v>7458333</v>
      </c>
    </row>
    <row r="59" spans="1:25">
      <c r="A59" s="4" t="s">
        <v>354</v>
      </c>
      <c r="U59" s="4" t="s">
        <v>232</v>
      </c>
    </row>
    <row r="60" spans="1:25">
      <c r="A60" s="4" t="s">
        <v>331</v>
      </c>
      <c r="K60" s="7" t="n">
        <v>1</v>
      </c>
    </row>
    <row r="61" spans="1:25">
      <c r="A61" s="4" t="s">
        <v>355</v>
      </c>
      <c r="S61" s="9" t="n">
        <v>0.5</v>
      </c>
      <c r="U61" s="9" t="n">
        <v>0.5</v>
      </c>
    </row>
    <row r="62" spans="1:25">
      <c r="A62" s="4" t="s">
        <v>319</v>
      </c>
      <c r="U62" s="7" t="n">
        <v>425127</v>
      </c>
    </row>
    <row r="63" spans="1:25">
      <c r="A63" s="4" t="s">
        <v>356</v>
      </c>
      <c r="J63" s="5" t="n">
        <v>250000</v>
      </c>
      <c r="K63" s="5" t="n">
        <v>1200000</v>
      </c>
    </row>
    <row r="64" spans="1:25">
      <c r="A64" s="4" t="s">
        <v>357</v>
      </c>
      <c r="U64" s="4" t="s">
        <v>358</v>
      </c>
    </row>
    <row r="65" spans="1:25">
      <c r="A65" s="4" t="s">
        <v>321</v>
      </c>
      <c r="S65" s="7" t="n">
        <v>17798</v>
      </c>
      <c r="T65" s="5" t="n">
        <v>39897</v>
      </c>
      <c r="U65" s="7" t="n">
        <v>4576</v>
      </c>
      <c r="V65" s="5" t="n">
        <v>108309</v>
      </c>
    </row>
    <row r="66" spans="1:25">
      <c r="A66" s="4" t="s">
        <v>359</v>
      </c>
      <c r="K66" s="4" t="s">
        <v>360</v>
      </c>
      <c r="U66" s="4" t="s">
        <v>361</v>
      </c>
    </row>
    <row r="67" spans="1:25">
      <c r="A67" s="4" t="s">
        <v>362</v>
      </c>
      <c r="C67" s="5" t="n">
        <v>250000</v>
      </c>
      <c r="G67" s="5" t="n">
        <v>600000</v>
      </c>
      <c r="H67" s="5" t="n">
        <v>250000</v>
      </c>
      <c r="I67" s="5" t="n">
        <v>600000</v>
      </c>
      <c r="U67" s="5" t="n">
        <v>350000</v>
      </c>
    </row>
    <row r="68" spans="1:25">
      <c r="A68" s="4" t="s">
        <v>74</v>
      </c>
      <c r="U68" s="7" t="n">
        <v>2247311</v>
      </c>
    </row>
    <row r="69" spans="1:25">
      <c r="A69" s="4" t="s">
        <v>335</v>
      </c>
      <c r="U69" s="4" t="s">
        <v>363</v>
      </c>
    </row>
    <row r="70" spans="1:25">
      <c r="A70" s="4" t="s">
        <v>364</v>
      </c>
      <c r="S70" s="7" t="n">
        <v>239724</v>
      </c>
      <c r="U70" s="7" t="n">
        <v>415048</v>
      </c>
    </row>
    <row r="71" spans="1:25">
      <c r="A71" s="4" t="s">
        <v>325</v>
      </c>
      <c r="U71" s="5" t="n">
        <v>87014</v>
      </c>
    </row>
    <row r="72" spans="1:25">
      <c r="A72" s="4" t="s">
        <v>92</v>
      </c>
      <c r="U72" s="5" t="n">
        <v>46256</v>
      </c>
    </row>
    <row r="73" spans="1:25">
      <c r="A73" s="4" t="s">
        <v>326</v>
      </c>
      <c r="U73" s="7" t="n">
        <v>180226</v>
      </c>
    </row>
    <row r="74" spans="1:25">
      <c r="A74" s="4" t="s">
        <v>365</v>
      </c>
      <c r="S74" s="5" t="n">
        <v>400000</v>
      </c>
      <c r="U74" s="5" t="n">
        <v>400000</v>
      </c>
    </row>
    <row r="75" spans="1:25">
      <c r="A75" s="4" t="s">
        <v>340</v>
      </c>
      <c r="U75" s="5" t="n">
        <v>1802260</v>
      </c>
    </row>
    <row r="76" spans="1:25">
      <c r="A76" s="4" t="s">
        <v>366</v>
      </c>
      <c r="U76" s="5" t="n">
        <v>15371000</v>
      </c>
    </row>
    <row r="77" spans="1:25">
      <c r="A77" s="4" t="s">
        <v>367</v>
      </c>
    </row>
    <row r="78" spans="1:25">
      <c r="A78" s="3" t="s">
        <v>317</v>
      </c>
    </row>
    <row r="79" spans="1:25">
      <c r="A79" s="4" t="s">
        <v>356</v>
      </c>
      <c r="J79" s="5" t="n">
        <v>500000</v>
      </c>
    </row>
    <row r="80" spans="1:25">
      <c r="A80" s="4" t="s">
        <v>321</v>
      </c>
      <c r="S80" s="7" t="n">
        <v>83782</v>
      </c>
      <c r="U80" s="7" t="n">
        <v>70560</v>
      </c>
    </row>
    <row r="81" spans="1:25">
      <c r="A81" s="4" t="s">
        <v>359</v>
      </c>
      <c r="J81" s="4" t="s">
        <v>368</v>
      </c>
    </row>
    <row r="82" spans="1:25">
      <c r="A82" s="4" t="s">
        <v>369</v>
      </c>
    </row>
    <row r="83" spans="1:25">
      <c r="A83" s="3" t="s">
        <v>317</v>
      </c>
    </row>
    <row r="84" spans="1:25">
      <c r="A84" s="4" t="s">
        <v>362</v>
      </c>
      <c r="J84" s="5" t="n">
        <v>250000</v>
      </c>
    </row>
    <row r="85" spans="1:25">
      <c r="A85" s="4" t="s">
        <v>370</v>
      </c>
    </row>
    <row r="86" spans="1:25">
      <c r="A86" s="3" t="s">
        <v>317</v>
      </c>
    </row>
    <row r="87" spans="1:25">
      <c r="A87" s="4" t="s">
        <v>362</v>
      </c>
      <c r="J87" s="5" t="n">
        <v>250000</v>
      </c>
    </row>
    <row r="88" spans="1:25">
      <c r="A88" s="4" t="s">
        <v>371</v>
      </c>
    </row>
    <row r="89" spans="1:25">
      <c r="A89" s="3" t="s">
        <v>317</v>
      </c>
    </row>
    <row r="90" spans="1:25">
      <c r="A90" s="4" t="s">
        <v>353</v>
      </c>
      <c r="J90" s="5" t="n">
        <v>1000000</v>
      </c>
    </row>
    <row r="91" spans="1:25">
      <c r="A91" s="4" t="s">
        <v>331</v>
      </c>
      <c r="J91" s="7" t="n">
        <v>1</v>
      </c>
    </row>
    <row r="92" spans="1:25">
      <c r="A92" s="4" t="s">
        <v>372</v>
      </c>
    </row>
    <row r="93" spans="1:25">
      <c r="A93" s="3" t="s">
        <v>317</v>
      </c>
    </row>
    <row r="94" spans="1:25">
      <c r="A94" s="4" t="s">
        <v>348</v>
      </c>
      <c r="S94" s="5" t="n">
        <v>11615241</v>
      </c>
      <c r="U94" s="5" t="n">
        <v>11615241</v>
      </c>
      <c r="X94" s="7" t="n">
        <v>10700</v>
      </c>
    </row>
    <row r="95" spans="1:25">
      <c r="A95" s="4" t="s">
        <v>319</v>
      </c>
      <c r="Q95" s="7" t="n">
        <v>743416</v>
      </c>
    </row>
    <row r="96" spans="1:25">
      <c r="A96" s="4" t="s">
        <v>321</v>
      </c>
      <c r="S96" s="7" t="n">
        <v>69695</v>
      </c>
      <c r="T96" s="7" t="n">
        <v>214248</v>
      </c>
      <c r="U96" s="7" t="n">
        <v>154878</v>
      </c>
      <c r="V96" s="7" t="n">
        <v>214248</v>
      </c>
    </row>
    <row r="97" spans="1:25">
      <c r="A97" s="4" t="s">
        <v>373</v>
      </c>
      <c r="S97" s="5" t="n">
        <v>69695</v>
      </c>
      <c r="T97" s="5" t="n">
        <v>338641</v>
      </c>
      <c r="U97" s="5" t="n">
        <v>154878</v>
      </c>
      <c r="V97" s="5" t="n">
        <v>488857</v>
      </c>
    </row>
    <row r="98" spans="1:25">
      <c r="A98" s="4" t="s">
        <v>359</v>
      </c>
      <c r="Q98" s="4" t="s">
        <v>374</v>
      </c>
    </row>
    <row r="99" spans="1:25">
      <c r="A99" s="4" t="s">
        <v>362</v>
      </c>
      <c r="G99" s="5" t="n">
        <v>183660</v>
      </c>
    </row>
    <row r="100" spans="1:25">
      <c r="A100" s="4" t="s">
        <v>255</v>
      </c>
      <c r="U100" s="5" t="n">
        <v>10597666</v>
      </c>
    </row>
    <row r="101" spans="1:25">
      <c r="A101" s="4" t="s">
        <v>328</v>
      </c>
      <c r="U101" s="5" t="n">
        <v>583333</v>
      </c>
    </row>
    <row r="102" spans="1:25">
      <c r="A102" s="4" t="s">
        <v>340</v>
      </c>
      <c r="U102" s="5" t="n">
        <v>17173260</v>
      </c>
    </row>
    <row r="103" spans="1:25">
      <c r="A103" s="4" t="s">
        <v>375</v>
      </c>
    </row>
    <row r="104" spans="1:25">
      <c r="A104" s="3" t="s">
        <v>317</v>
      </c>
    </row>
    <row r="105" spans="1:25">
      <c r="A105" s="4" t="s">
        <v>353</v>
      </c>
      <c r="L105" s="5" t="n">
        <v>1500000</v>
      </c>
    </row>
    <row r="106" spans="1:25">
      <c r="A106" s="4" t="s">
        <v>331</v>
      </c>
      <c r="L106" s="7" t="n">
        <v>1</v>
      </c>
    </row>
    <row r="107" spans="1:25">
      <c r="A107" s="4" t="s">
        <v>319</v>
      </c>
      <c r="L107" s="7" t="n">
        <v>2835061</v>
      </c>
    </row>
    <row r="108" spans="1:25">
      <c r="A108" s="4" t="s">
        <v>376</v>
      </c>
    </row>
    <row r="109" spans="1:25">
      <c r="A109" s="3" t="s">
        <v>317</v>
      </c>
    </row>
    <row r="110" spans="1:25">
      <c r="A110" s="4" t="s">
        <v>356</v>
      </c>
      <c r="L110" s="5" t="n">
        <v>375000</v>
      </c>
      <c r="R110" s="5" t="n">
        <v>375000</v>
      </c>
    </row>
    <row r="111" spans="1:25">
      <c r="A111" s="4" t="s">
        <v>377</v>
      </c>
    </row>
    <row r="112" spans="1:25">
      <c r="A112" s="3" t="s">
        <v>317</v>
      </c>
    </row>
    <row r="113" spans="1:25">
      <c r="A113" s="4" t="s">
        <v>356</v>
      </c>
      <c r="R113" s="5" t="n">
        <v>375000</v>
      </c>
    </row>
    <row r="114" spans="1:25">
      <c r="A114" s="4" t="s">
        <v>378</v>
      </c>
    </row>
    <row r="115" spans="1:25">
      <c r="A115" s="3" t="s">
        <v>317</v>
      </c>
    </row>
    <row r="116" spans="1:25">
      <c r="A116" s="4" t="s">
        <v>356</v>
      </c>
      <c r="R116" s="5" t="n">
        <v>375000</v>
      </c>
    </row>
    <row r="117" spans="1:25">
      <c r="A117" s="4" t="s">
        <v>379</v>
      </c>
    </row>
    <row r="118" spans="1:25">
      <c r="A118" s="3" t="s">
        <v>317</v>
      </c>
    </row>
    <row r="119" spans="1:25">
      <c r="A119" s="4" t="s">
        <v>353</v>
      </c>
      <c r="Q119" s="5" t="n">
        <v>1800000</v>
      </c>
    </row>
    <row r="120" spans="1:25">
      <c r="A120" s="4" t="s">
        <v>331</v>
      </c>
      <c r="Q120" s="9" t="n">
        <v>0.5</v>
      </c>
    </row>
    <row r="121" spans="1:25">
      <c r="A121" s="4" t="s">
        <v>380</v>
      </c>
    </row>
    <row r="122" spans="1:25">
      <c r="A122" s="3" t="s">
        <v>317</v>
      </c>
    </row>
    <row r="123" spans="1:25">
      <c r="A123" s="4" t="s">
        <v>57</v>
      </c>
      <c r="D123" s="5" t="n">
        <v>140000</v>
      </c>
      <c r="N123" s="5" t="n">
        <v>50000</v>
      </c>
    </row>
    <row r="124" spans="1:25">
      <c r="A124" s="4" t="s">
        <v>353</v>
      </c>
      <c r="B124" s="5" t="n">
        <v>2000000</v>
      </c>
      <c r="E124" s="5" t="n">
        <v>2000000</v>
      </c>
    </row>
    <row r="125" spans="1:25">
      <c r="A125" s="4" t="s">
        <v>354</v>
      </c>
      <c r="B125" s="4" t="s">
        <v>232</v>
      </c>
      <c r="E125" s="4" t="s">
        <v>232</v>
      </c>
    </row>
    <row r="126" spans="1:25">
      <c r="A126" s="4" t="s">
        <v>331</v>
      </c>
      <c r="B126" s="9" t="n">
        <v>0.25</v>
      </c>
      <c r="E126" s="9" t="n">
        <v>0.5</v>
      </c>
    </row>
    <row r="127" spans="1:25">
      <c r="A127" s="4" t="s">
        <v>319</v>
      </c>
      <c r="B127" s="7" t="n">
        <v>422124</v>
      </c>
      <c r="E127" s="7" t="n">
        <v>599096</v>
      </c>
    </row>
    <row r="128" spans="1:25">
      <c r="A128" s="4" t="s">
        <v>334</v>
      </c>
      <c r="B128" s="5" t="n">
        <v>52775</v>
      </c>
      <c r="D128" s="7" t="n">
        <v>25040</v>
      </c>
      <c r="E128" s="5" t="n">
        <v>30900</v>
      </c>
      <c r="N128" s="7" t="n">
        <v>8894</v>
      </c>
    </row>
    <row r="129" spans="1:25">
      <c r="A129" s="4" t="s">
        <v>74</v>
      </c>
      <c r="B129" s="7" t="n">
        <v>474898</v>
      </c>
      <c r="D129" s="7" t="n">
        <v>459050</v>
      </c>
      <c r="E129" s="7" t="n">
        <v>629996</v>
      </c>
      <c r="N129" s="7" t="n">
        <v>125682</v>
      </c>
    </row>
    <row r="130" spans="1:25">
      <c r="A130" s="4" t="s">
        <v>381</v>
      </c>
      <c r="B130" s="4" t="s">
        <v>382</v>
      </c>
      <c r="E130" s="4" t="s">
        <v>383</v>
      </c>
    </row>
    <row r="131" spans="1:25">
      <c r="A131" s="4" t="s">
        <v>335</v>
      </c>
      <c r="D131" s="4" t="s">
        <v>384</v>
      </c>
      <c r="N131" s="4" t="s">
        <v>385</v>
      </c>
    </row>
    <row r="132" spans="1:25">
      <c r="A132" s="4" t="s">
        <v>339</v>
      </c>
      <c r="D132" s="7" t="n">
        <v>300000</v>
      </c>
      <c r="N132" s="7" t="n">
        <v>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6</v>
      </c>
      <c r="B1" s="2" t="s">
        <v>60</v>
      </c>
      <c r="D1" s="2" t="s">
        <v>1</v>
      </c>
    </row>
    <row r="2" spans="1:5">
      <c r="B2" s="2" t="s">
        <v>2</v>
      </c>
      <c r="C2" s="2" t="s">
        <v>61</v>
      </c>
      <c r="D2" s="2" t="s">
        <v>2</v>
      </c>
      <c r="E2" s="2" t="s">
        <v>61</v>
      </c>
    </row>
    <row r="3" spans="1:5">
      <c r="A3" s="3" t="s">
        <v>140</v>
      </c>
    </row>
    <row r="4" spans="1:5">
      <c r="A4" s="4" t="s">
        <v>79</v>
      </c>
      <c r="B4" s="7" t="n">
        <v>-3867487</v>
      </c>
      <c r="C4" s="7" t="n">
        <v>-29083</v>
      </c>
      <c r="D4" s="7" t="n">
        <v>-7245002</v>
      </c>
      <c r="E4" s="7" t="n">
        <v>2549693</v>
      </c>
    </row>
    <row r="5" spans="1:5">
      <c r="A5" s="4" t="s">
        <v>80</v>
      </c>
      <c r="B5" s="5" t="n">
        <v>-5755133</v>
      </c>
      <c r="C5" s="4" t="s">
        <v>44</v>
      </c>
      <c r="D5" s="5" t="n">
        <v>-5755133</v>
      </c>
      <c r="E5" s="4" t="s">
        <v>44</v>
      </c>
    </row>
    <row r="6" spans="1:5">
      <c r="A6" s="4" t="s">
        <v>81</v>
      </c>
      <c r="B6" s="5" t="n">
        <v>-9622620</v>
      </c>
      <c r="C6" s="5" t="n">
        <v>-29083</v>
      </c>
      <c r="D6" s="5" t="n">
        <v>-13000135</v>
      </c>
      <c r="E6" s="5" t="n">
        <v>2549693</v>
      </c>
    </row>
    <row r="7" spans="1:5">
      <c r="A7" s="4" t="s">
        <v>387</v>
      </c>
      <c r="B7" s="4" t="s">
        <v>44</v>
      </c>
      <c r="C7" s="5" t="n">
        <v>-4184993</v>
      </c>
      <c r="D7" s="4" t="s">
        <v>44</v>
      </c>
      <c r="E7" s="5" t="n">
        <v>-2703231</v>
      </c>
    </row>
    <row r="8" spans="1:5">
      <c r="A8" s="4" t="s">
        <v>388</v>
      </c>
      <c r="B8" s="4" t="s">
        <v>44</v>
      </c>
      <c r="C8" s="5" t="n">
        <v>-651686</v>
      </c>
      <c r="D8" s="4" t="s">
        <v>44</v>
      </c>
      <c r="E8" s="5" t="n">
        <v>-1945393</v>
      </c>
    </row>
    <row r="9" spans="1:5">
      <c r="A9" s="4" t="s">
        <v>389</v>
      </c>
      <c r="B9" s="4" t="s">
        <v>44</v>
      </c>
      <c r="C9" s="5" t="n">
        <v>19836</v>
      </c>
      <c r="D9" s="4" t="s">
        <v>44</v>
      </c>
      <c r="E9" s="5" t="n">
        <v>39671</v>
      </c>
    </row>
    <row r="10" spans="1:5">
      <c r="A10" s="4" t="s">
        <v>390</v>
      </c>
      <c r="B10" s="7" t="n">
        <v>-9622620</v>
      </c>
      <c r="C10" s="7" t="n">
        <v>-29083</v>
      </c>
      <c r="D10" s="7" t="n">
        <v>-13000135</v>
      </c>
      <c r="E10" s="7" t="n">
        <v>2549693</v>
      </c>
    </row>
    <row r="11" spans="1:5">
      <c r="A11" s="4" t="s">
        <v>391</v>
      </c>
      <c r="B11" s="5" t="n">
        <v>73579555</v>
      </c>
      <c r="C11" s="5" t="n">
        <v>63734774</v>
      </c>
      <c r="D11" s="5" t="n">
        <v>70883984</v>
      </c>
      <c r="E11" s="5" t="n">
        <v>62218336</v>
      </c>
    </row>
    <row r="12" spans="1:5">
      <c r="A12" s="4" t="s">
        <v>392</v>
      </c>
      <c r="B12" s="4" t="s">
        <v>44</v>
      </c>
      <c r="C12" s="4" t="s">
        <v>44</v>
      </c>
      <c r="D12" s="4" t="s">
        <v>44</v>
      </c>
      <c r="E12" s="5" t="n">
        <v>2036</v>
      </c>
    </row>
    <row r="13" spans="1:5">
      <c r="A13" s="4" t="s">
        <v>393</v>
      </c>
      <c r="B13" s="4" t="s">
        <v>44</v>
      </c>
      <c r="C13" s="5" t="n">
        <v>192755</v>
      </c>
      <c r="D13" s="4" t="s">
        <v>44</v>
      </c>
      <c r="E13" s="5" t="n">
        <v>7068234</v>
      </c>
    </row>
    <row r="14" spans="1:5">
      <c r="A14" s="4" t="s">
        <v>394</v>
      </c>
      <c r="B14" s="4" t="s">
        <v>44</v>
      </c>
      <c r="C14" s="5" t="n">
        <v>23529</v>
      </c>
      <c r="D14" s="4" t="s">
        <v>44</v>
      </c>
      <c r="E14" s="5" t="n">
        <v>128571</v>
      </c>
    </row>
    <row r="15" spans="1:5">
      <c r="A15" s="4" t="s">
        <v>395</v>
      </c>
      <c r="B15" s="4" t="s">
        <v>44</v>
      </c>
      <c r="C15" s="5" t="n">
        <v>2000000</v>
      </c>
      <c r="D15" s="4" t="s">
        <v>44</v>
      </c>
      <c r="E15" s="5" t="n">
        <v>2000000</v>
      </c>
    </row>
    <row r="16" spans="1:5">
      <c r="A16" s="4" t="s">
        <v>396</v>
      </c>
      <c r="B16" s="5" t="n">
        <v>73579555</v>
      </c>
      <c r="C16" s="5" t="n">
        <v>65951058</v>
      </c>
      <c r="D16" s="5" t="n">
        <v>70883984</v>
      </c>
      <c r="E16" s="5" t="n">
        <v>71417177</v>
      </c>
    </row>
    <row r="17" spans="1:5">
      <c r="A17" s="3" t="s">
        <v>397</v>
      </c>
    </row>
    <row r="18" spans="1:5">
      <c r="A18" s="4" t="s">
        <v>83</v>
      </c>
      <c r="B18" s="9" t="n">
        <v>-0.13</v>
      </c>
      <c r="C18" s="7" t="n">
        <v>0</v>
      </c>
      <c r="D18" s="9" t="n">
        <v>-0.18</v>
      </c>
      <c r="E18" s="9" t="n">
        <v>0.04</v>
      </c>
    </row>
    <row r="19" spans="1:5">
      <c r="A19" s="4" t="s">
        <v>84</v>
      </c>
      <c r="B19" s="9" t="n">
        <v>-0.13</v>
      </c>
      <c r="C19" s="9" t="n">
        <v>-0.07000000000000001</v>
      </c>
      <c r="D19" s="9" t="n">
        <v>-0.18</v>
      </c>
      <c r="E19" s="9" t="n">
        <v>-0.0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398</v>
      </c>
      <c r="B1" s="2" t="s">
        <v>399</v>
      </c>
    </row>
    <row r="2" spans="1:2">
      <c r="A2" s="3" t="s">
        <v>178</v>
      </c>
    </row>
    <row r="3" spans="1:2">
      <c r="A3" s="4" t="s">
        <v>400</v>
      </c>
      <c r="B3" s="7" t="n">
        <v>28719</v>
      </c>
    </row>
    <row r="4" spans="1:2">
      <c r="A4" s="5" t="n">
        <v>2019</v>
      </c>
      <c r="B4" s="4" t="s">
        <v>44</v>
      </c>
    </row>
    <row r="5" spans="1:2">
      <c r="A5" s="5" t="n">
        <v>2020</v>
      </c>
      <c r="B5" s="4" t="s">
        <v>44</v>
      </c>
    </row>
    <row r="6" spans="1:2">
      <c r="A6" s="5" t="n">
        <v>2021</v>
      </c>
      <c r="B6" s="4" t="s">
        <v>44</v>
      </c>
    </row>
    <row r="7" spans="1:2">
      <c r="A7" s="5" t="n">
        <v>2022</v>
      </c>
      <c r="B7" s="4" t="s">
        <v>44</v>
      </c>
    </row>
    <row r="8" spans="1:2">
      <c r="A8" s="4" t="s">
        <v>401</v>
      </c>
      <c r="B8" s="4" t="s">
        <v>44</v>
      </c>
    </row>
    <row r="9" spans="1:2">
      <c r="A9" s="4" t="s">
        <v>402</v>
      </c>
      <c r="B9" s="7" t="n">
        <v>287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5"/>
    <col customWidth="1" max="5" min="5" width="14"/>
    <col customWidth="1" max="6" min="6" width="15"/>
    <col customWidth="1" max="7" min="7" width="14"/>
    <col customWidth="1" max="8" min="8" width="16"/>
    <col customWidth="1" max="9" min="9" width="14"/>
  </cols>
  <sheetData>
    <row r="1" spans="1:9">
      <c r="A1" s="1" t="s">
        <v>403</v>
      </c>
      <c r="B1" s="2" t="s">
        <v>404</v>
      </c>
      <c r="D1" s="2" t="s">
        <v>60</v>
      </c>
      <c r="F1" s="2" t="s">
        <v>1</v>
      </c>
      <c r="H1" s="2" t="s">
        <v>252</v>
      </c>
    </row>
    <row r="2" spans="1:9">
      <c r="B2" s="2" t="s">
        <v>311</v>
      </c>
      <c r="C2" s="2" t="s">
        <v>405</v>
      </c>
      <c r="D2" s="2" t="s">
        <v>2</v>
      </c>
      <c r="E2" s="2" t="s">
        <v>61</v>
      </c>
      <c r="F2" s="2" t="s">
        <v>2</v>
      </c>
      <c r="G2" s="2" t="s">
        <v>61</v>
      </c>
      <c r="H2" s="2" t="s">
        <v>25</v>
      </c>
      <c r="I2" s="2" t="s">
        <v>406</v>
      </c>
    </row>
    <row r="3" spans="1:9">
      <c r="A3" s="3" t="s">
        <v>407</v>
      </c>
    </row>
    <row r="4" spans="1:9">
      <c r="A4" s="4" t="s">
        <v>408</v>
      </c>
      <c r="D4" s="7" t="n">
        <v>18423</v>
      </c>
      <c r="E4" s="7" t="n">
        <v>34219</v>
      </c>
      <c r="F4" s="7" t="n">
        <v>53581</v>
      </c>
      <c r="G4" s="7" t="n">
        <v>63412</v>
      </c>
    </row>
    <row r="5" spans="1:9">
      <c r="A5" s="4" t="s">
        <v>409</v>
      </c>
      <c r="D5" s="7" t="n">
        <v>125000</v>
      </c>
      <c r="F5" s="7" t="n">
        <v>125000</v>
      </c>
      <c r="I5" s="7" t="n">
        <v>125000</v>
      </c>
    </row>
    <row r="6" spans="1:9">
      <c r="A6" s="4" t="s">
        <v>410</v>
      </c>
      <c r="I6" s="5" t="n">
        <v>1750000</v>
      </c>
    </row>
    <row r="7" spans="1:9">
      <c r="A7" s="4" t="s">
        <v>411</v>
      </c>
      <c r="H7" s="7" t="n">
        <v>633292</v>
      </c>
    </row>
    <row r="8" spans="1:9">
      <c r="A8" s="4" t="s">
        <v>202</v>
      </c>
      <c r="D8" s="4" t="s">
        <v>203</v>
      </c>
      <c r="F8" s="4" t="s">
        <v>203</v>
      </c>
    </row>
    <row r="9" spans="1:9">
      <c r="A9" s="4" t="s">
        <v>412</v>
      </c>
      <c r="B9" s="7" t="n">
        <v>11139</v>
      </c>
    </row>
    <row r="10" spans="1:9">
      <c r="A10" s="4" t="s">
        <v>413</v>
      </c>
    </row>
    <row r="11" spans="1:9">
      <c r="A11" s="3" t="s">
        <v>407</v>
      </c>
    </row>
    <row r="12" spans="1:9">
      <c r="A12" s="4" t="s">
        <v>414</v>
      </c>
      <c r="C12" s="4" t="s">
        <v>415</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80"/>
    <col customWidth="1" max="5" min="5" width="14"/>
    <col customWidth="1" max="6" min="6" width="80"/>
    <col customWidth="1" max="7" min="7" width="14"/>
    <col customWidth="1" max="8" min="8" width="14"/>
    <col customWidth="1" max="9" min="9" width="14"/>
  </cols>
  <sheetData>
    <row r="1" spans="1:9">
      <c r="A1" s="1" t="s">
        <v>416</v>
      </c>
      <c r="B1" s="2" t="s">
        <v>300</v>
      </c>
      <c r="C1" s="2" t="s">
        <v>303</v>
      </c>
      <c r="D1" s="2" t="s">
        <v>417</v>
      </c>
      <c r="E1" s="2" t="s">
        <v>418</v>
      </c>
      <c r="F1" s="2" t="s">
        <v>419</v>
      </c>
      <c r="G1" s="2" t="s">
        <v>2</v>
      </c>
      <c r="H1" s="2" t="s">
        <v>61</v>
      </c>
      <c r="I1" s="2" t="s">
        <v>406</v>
      </c>
    </row>
    <row r="2" spans="1:9">
      <c r="A2" s="4" t="s">
        <v>420</v>
      </c>
      <c r="I2" s="5" t="n">
        <v>1750000</v>
      </c>
    </row>
    <row r="3" spans="1:9">
      <c r="A3" s="4" t="s">
        <v>421</v>
      </c>
      <c r="G3" s="5" t="n">
        <v>4846875</v>
      </c>
    </row>
    <row r="4" spans="1:9">
      <c r="A4" s="4" t="s">
        <v>422</v>
      </c>
      <c r="G4" s="7" t="n">
        <v>180226</v>
      </c>
      <c r="H4" s="4" t="s">
        <v>44</v>
      </c>
    </row>
    <row r="5" spans="1:9">
      <c r="A5" s="4" t="s">
        <v>330</v>
      </c>
    </row>
    <row r="6" spans="1:9">
      <c r="A6" s="4" t="s">
        <v>423</v>
      </c>
      <c r="G6" s="9" t="n">
        <v>0.1</v>
      </c>
    </row>
    <row r="7" spans="1:9">
      <c r="A7" s="4" t="s">
        <v>422</v>
      </c>
      <c r="G7" s="7" t="n">
        <v>180226</v>
      </c>
    </row>
    <row r="8" spans="1:9">
      <c r="A8" s="4" t="s">
        <v>424</v>
      </c>
      <c r="G8" s="9" t="n">
        <v>0.1</v>
      </c>
    </row>
    <row r="9" spans="1:9">
      <c r="A9" s="4" t="s">
        <v>425</v>
      </c>
    </row>
    <row r="10" spans="1:9">
      <c r="A10" s="4" t="s">
        <v>423</v>
      </c>
      <c r="B10" s="9" t="n">
        <v>0.25</v>
      </c>
      <c r="C10" s="9" t="n">
        <v>0.5</v>
      </c>
    </row>
    <row r="11" spans="1:9">
      <c r="A11" s="4" t="s">
        <v>426</v>
      </c>
      <c r="B11" s="5" t="n">
        <v>2000000</v>
      </c>
      <c r="C11" s="5" t="n">
        <v>2000000</v>
      </c>
    </row>
    <row r="12" spans="1:9">
      <c r="A12" s="4" t="s">
        <v>427</v>
      </c>
      <c r="B12" s="4" t="s">
        <v>382</v>
      </c>
      <c r="C12" s="4" t="s">
        <v>383</v>
      </c>
    </row>
    <row r="13" spans="1:9">
      <c r="A13" s="4" t="s">
        <v>428</v>
      </c>
    </row>
    <row r="14" spans="1:9">
      <c r="A14" s="4" t="s">
        <v>420</v>
      </c>
      <c r="E14" s="5" t="n">
        <v>3450000</v>
      </c>
    </row>
    <row r="15" spans="1:9">
      <c r="A15" s="4" t="s">
        <v>423</v>
      </c>
      <c r="E15" s="9" t="n">
        <v>0.1</v>
      </c>
    </row>
    <row r="16" spans="1:9">
      <c r="A16" s="4" t="s">
        <v>422</v>
      </c>
      <c r="E16" s="7" t="n">
        <v>345000</v>
      </c>
    </row>
    <row r="17" spans="1:9">
      <c r="A17" s="4" t="s">
        <v>429</v>
      </c>
      <c r="E17" s="7" t="n">
        <v>400000</v>
      </c>
    </row>
    <row r="18" spans="1:9">
      <c r="A18" s="4" t="s">
        <v>426</v>
      </c>
      <c r="E18" s="5" t="n">
        <v>8050000</v>
      </c>
    </row>
    <row r="19" spans="1:9">
      <c r="A19" s="4" t="s">
        <v>430</v>
      </c>
      <c r="E19" s="5" t="n">
        <v>3596875</v>
      </c>
    </row>
    <row r="20" spans="1:9">
      <c r="A20" s="4" t="s">
        <v>431</v>
      </c>
      <c r="E20" s="5" t="n">
        <v>1250000</v>
      </c>
    </row>
    <row r="21" spans="1:9">
      <c r="A21" s="4" t="s">
        <v>422</v>
      </c>
      <c r="E21" s="7" t="n">
        <v>125000</v>
      </c>
    </row>
    <row r="22" spans="1:9">
      <c r="A22" s="4" t="s">
        <v>432</v>
      </c>
      <c r="E22" s="7" t="n">
        <v>108000</v>
      </c>
    </row>
    <row r="23" spans="1:9">
      <c r="A23" s="4" t="s">
        <v>433</v>
      </c>
      <c r="E23" s="5" t="n">
        <v>1600000</v>
      </c>
    </row>
    <row r="24" spans="1:9">
      <c r="A24" s="4" t="s">
        <v>434</v>
      </c>
      <c r="E24" s="4" t="s">
        <v>435</v>
      </c>
    </row>
    <row r="25" spans="1:9">
      <c r="A25" s="4" t="s">
        <v>436</v>
      </c>
      <c r="F25" s="4" t="s">
        <v>437</v>
      </c>
    </row>
    <row r="26" spans="1:9">
      <c r="A26" s="4" t="s">
        <v>427</v>
      </c>
      <c r="F26" s="4" t="s">
        <v>438</v>
      </c>
    </row>
    <row r="27" spans="1:9">
      <c r="A27" s="4" t="s">
        <v>439</v>
      </c>
      <c r="F27" s="4" t="s">
        <v>440</v>
      </c>
    </row>
    <row r="28" spans="1:9">
      <c r="A28" s="4" t="s">
        <v>441</v>
      </c>
      <c r="D28" s="7" t="n">
        <v>100000</v>
      </c>
    </row>
    <row r="29" spans="1:9">
      <c r="A29" s="4" t="s">
        <v>442</v>
      </c>
      <c r="D29" s="4" t="s">
        <v>443</v>
      </c>
    </row>
    <row r="30" spans="1:9">
      <c r="A30" s="4" t="s">
        <v>444</v>
      </c>
      <c r="D30" s="5" t="n">
        <v>1000000</v>
      </c>
    </row>
    <row r="31" spans="1:9">
      <c r="A31" s="4" t="s">
        <v>445</v>
      </c>
    </row>
    <row r="32" spans="1:9">
      <c r="A32" s="4" t="s">
        <v>444</v>
      </c>
      <c r="D32" s="5" t="n">
        <v>4816667</v>
      </c>
    </row>
    <row r="33" spans="1:9">
      <c r="A33" s="4" t="s">
        <v>446</v>
      </c>
      <c r="D33" s="5" t="n">
        <v>3211111</v>
      </c>
    </row>
    <row r="34" spans="1:9">
      <c r="A34" s="4" t="s">
        <v>447</v>
      </c>
    </row>
    <row r="35" spans="1:9">
      <c r="A35" s="4" t="s">
        <v>434</v>
      </c>
      <c r="D35" s="4" t="s">
        <v>435</v>
      </c>
    </row>
    <row r="36" spans="1:9">
      <c r="A36" s="4" t="s">
        <v>448</v>
      </c>
    </row>
    <row r="37" spans="1:9">
      <c r="A37" s="4" t="s">
        <v>449</v>
      </c>
      <c r="D37" s="9" t="n">
        <v>0.5</v>
      </c>
    </row>
    <row r="38" spans="1:9">
      <c r="A38" s="4" t="s">
        <v>421</v>
      </c>
      <c r="E38" s="5" t="n">
        <v>800000</v>
      </c>
    </row>
    <row r="39" spans="1:9">
      <c r="A39" s="4" t="s">
        <v>424</v>
      </c>
      <c r="E39" s="9" t="n">
        <v>0.5</v>
      </c>
    </row>
    <row r="40" spans="1:9">
      <c r="A40" s="4" t="s">
        <v>450</v>
      </c>
    </row>
    <row r="41" spans="1:9">
      <c r="A41" s="4" t="s">
        <v>449</v>
      </c>
      <c r="D41" s="9" t="n">
        <v>0.1</v>
      </c>
    </row>
    <row r="42" spans="1:9">
      <c r="A42" s="4" t="s">
        <v>421</v>
      </c>
      <c r="E42" s="5" t="n">
        <v>4000000</v>
      </c>
    </row>
    <row r="43" spans="1:9">
      <c r="A43" s="4" t="s">
        <v>424</v>
      </c>
      <c r="E43" s="9" t="n">
        <v>0.1</v>
      </c>
    </row>
    <row r="44" spans="1:9">
      <c r="A44" s="4" t="s">
        <v>451</v>
      </c>
    </row>
    <row r="45" spans="1:9">
      <c r="A45" s="4" t="s">
        <v>420</v>
      </c>
      <c r="D45" s="5" t="n">
        <v>3084832</v>
      </c>
      <c r="E45" s="5" t="n">
        <v>3084832</v>
      </c>
    </row>
    <row r="46" spans="1:9">
      <c r="A46" s="4" t="s">
        <v>452</v>
      </c>
      <c r="D46" s="7" t="n">
        <v>308483</v>
      </c>
      <c r="E46" s="7" t="n">
        <v>308483</v>
      </c>
    </row>
    <row r="47" spans="1:9">
      <c r="A47" s="4" t="s">
        <v>453</v>
      </c>
      <c r="D47" s="5" t="n">
        <v>1928225</v>
      </c>
      <c r="E47" s="5" t="n">
        <v>1928225</v>
      </c>
    </row>
    <row r="48" spans="1:9">
      <c r="A48" s="4" t="s">
        <v>332</v>
      </c>
      <c r="D48" s="5" t="n">
        <v>3267337</v>
      </c>
      <c r="E48" s="5" t="n">
        <v>3267337</v>
      </c>
    </row>
    <row r="49" spans="1:9">
      <c r="A49" s="4" t="s">
        <v>454</v>
      </c>
    </row>
    <row r="50" spans="1:9">
      <c r="A50" s="4" t="s">
        <v>420</v>
      </c>
      <c r="D50" s="5" t="n">
        <v>3084832</v>
      </c>
      <c r="E50" s="5" t="n">
        <v>3084832</v>
      </c>
    </row>
    <row r="51" spans="1:9">
      <c r="A51" s="4" t="s">
        <v>455</v>
      </c>
    </row>
    <row r="52" spans="1:9">
      <c r="A52" s="4" t="s">
        <v>430</v>
      </c>
      <c r="E52" s="5" t="n">
        <v>9000000</v>
      </c>
    </row>
    <row r="53" spans="1:9">
      <c r="A53" s="4" t="s">
        <v>212</v>
      </c>
      <c r="E53" s="4" t="s">
        <v>213</v>
      </c>
    </row>
    <row r="54" spans="1:9">
      <c r="A54" s="4" t="s">
        <v>456</v>
      </c>
      <c r="F54" s="7"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5" t="n">
        <v>500000000</v>
      </c>
      <c r="C3" s="5" t="n">
        <v>500000000</v>
      </c>
    </row>
    <row r="4" spans="1:3">
      <c r="A4" s="4" t="s">
        <v>56</v>
      </c>
      <c r="B4" s="8" t="n">
        <v>0.0001</v>
      </c>
      <c r="C4" s="8" t="n">
        <v>0.0001</v>
      </c>
    </row>
    <row r="5" spans="1:3">
      <c r="A5" s="4" t="s">
        <v>57</v>
      </c>
      <c r="B5" s="5" t="n">
        <v>91002928</v>
      </c>
      <c r="C5" s="5" t="n">
        <v>67289475</v>
      </c>
    </row>
    <row r="6" spans="1:3">
      <c r="A6" s="4" t="s">
        <v>58</v>
      </c>
      <c r="B6" s="5" t="n">
        <v>91002928</v>
      </c>
      <c r="C6" s="5" t="n">
        <v>672894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21917</v>
      </c>
      <c r="C4" s="7" t="n">
        <v>48280</v>
      </c>
      <c r="D4" s="7" t="n">
        <v>371908</v>
      </c>
      <c r="E4" s="7" t="n">
        <v>49980</v>
      </c>
    </row>
    <row r="5" spans="1:5">
      <c r="A5" s="4" t="s">
        <v>64</v>
      </c>
      <c r="B5" s="5" t="n">
        <v>-221917</v>
      </c>
      <c r="C5" s="5" t="n">
        <v>-48280</v>
      </c>
      <c r="D5" s="5" t="n">
        <v>-371908</v>
      </c>
      <c r="E5" s="5" t="n">
        <v>-86282</v>
      </c>
    </row>
    <row r="6" spans="1:5">
      <c r="A6" s="4" t="s">
        <v>65</v>
      </c>
      <c r="B6" s="4" t="s">
        <v>44</v>
      </c>
      <c r="C6" s="4" t="s">
        <v>44</v>
      </c>
      <c r="D6" s="4" t="s">
        <v>44</v>
      </c>
      <c r="E6" s="5" t="n">
        <v>-36302</v>
      </c>
    </row>
    <row r="7" spans="1:5">
      <c r="A7" s="3" t="s">
        <v>66</v>
      </c>
    </row>
    <row r="8" spans="1:5">
      <c r="A8" s="4" t="s">
        <v>67</v>
      </c>
      <c r="B8" s="5" t="n">
        <v>245741</v>
      </c>
      <c r="C8" s="5" t="n">
        <v>126510</v>
      </c>
      <c r="D8" s="5" t="n">
        <v>391522</v>
      </c>
      <c r="E8" s="5" t="n">
        <v>315671</v>
      </c>
    </row>
    <row r="9" spans="1:5">
      <c r="A9" s="4" t="s">
        <v>68</v>
      </c>
      <c r="B9" s="5" t="n">
        <v>526459</v>
      </c>
      <c r="C9" s="5" t="n">
        <v>304716</v>
      </c>
      <c r="D9" s="5" t="n">
        <v>853616</v>
      </c>
      <c r="E9" s="5" t="n">
        <v>668319</v>
      </c>
    </row>
    <row r="10" spans="1:5">
      <c r="A10" s="4" t="s">
        <v>69</v>
      </c>
      <c r="B10" s="5" t="n">
        <v>503508</v>
      </c>
      <c r="C10" s="5" t="n">
        <v>395801</v>
      </c>
      <c r="D10" s="5" t="n">
        <v>978452</v>
      </c>
      <c r="E10" s="5" t="n">
        <v>1046582</v>
      </c>
    </row>
    <row r="11" spans="1:5">
      <c r="A11" s="4" t="s">
        <v>70</v>
      </c>
      <c r="B11" s="5" t="n">
        <v>1275708</v>
      </c>
      <c r="C11" s="5" t="n">
        <v>827027</v>
      </c>
      <c r="D11" s="5" t="n">
        <v>2223590</v>
      </c>
      <c r="E11" s="5" t="n">
        <v>2030572</v>
      </c>
    </row>
    <row r="12" spans="1:5">
      <c r="A12" s="4" t="s">
        <v>71</v>
      </c>
      <c r="B12" s="5" t="n">
        <v>-1275708</v>
      </c>
      <c r="C12" s="5" t="n">
        <v>-827027</v>
      </c>
      <c r="D12" s="5" t="n">
        <v>-2223590</v>
      </c>
      <c r="E12" s="5" t="n">
        <v>-2066874</v>
      </c>
    </row>
    <row r="13" spans="1:5">
      <c r="A13" s="3" t="s">
        <v>72</v>
      </c>
    </row>
    <row r="14" spans="1:5">
      <c r="A14" s="4" t="s">
        <v>73</v>
      </c>
      <c r="B14" s="4" t="s">
        <v>44</v>
      </c>
      <c r="C14" s="5" t="n">
        <v>2641787</v>
      </c>
      <c r="D14" s="4" t="s">
        <v>44</v>
      </c>
      <c r="E14" s="5" t="n">
        <v>7123523</v>
      </c>
    </row>
    <row r="15" spans="1:5">
      <c r="A15" s="4" t="s">
        <v>74</v>
      </c>
      <c r="B15" s="5" t="n">
        <v>-1365972</v>
      </c>
      <c r="C15" s="5" t="n">
        <v>-1190000</v>
      </c>
      <c r="D15" s="5" t="n">
        <v>-3186736</v>
      </c>
      <c r="E15" s="5" t="n">
        <v>-1190000</v>
      </c>
    </row>
    <row r="16" spans="1:5">
      <c r="A16" s="4" t="s">
        <v>75</v>
      </c>
      <c r="B16" s="4" t="s">
        <v>44</v>
      </c>
      <c r="C16" s="4" t="s">
        <v>44</v>
      </c>
      <c r="D16" s="5" t="n">
        <v>32800</v>
      </c>
      <c r="E16" s="5" t="n">
        <v>-33600</v>
      </c>
    </row>
    <row r="17" spans="1:5">
      <c r="A17" s="4" t="s">
        <v>76</v>
      </c>
      <c r="B17" s="5" t="n">
        <v>-598425</v>
      </c>
      <c r="C17" s="4" t="s">
        <v>44</v>
      </c>
      <c r="D17" s="5" t="n">
        <v>-598425</v>
      </c>
      <c r="E17" s="4" t="s">
        <v>44</v>
      </c>
    </row>
    <row r="18" spans="1:5">
      <c r="A18" s="4" t="s">
        <v>77</v>
      </c>
      <c r="B18" s="5" t="n">
        <v>-627382</v>
      </c>
      <c r="C18" s="5" t="n">
        <v>-653843</v>
      </c>
      <c r="D18" s="5" t="n">
        <v>-1269051</v>
      </c>
      <c r="E18" s="5" t="n">
        <v>-1283356</v>
      </c>
    </row>
    <row r="19" spans="1:5">
      <c r="A19" s="4" t="s">
        <v>78</v>
      </c>
      <c r="B19" s="5" t="n">
        <v>-2591779</v>
      </c>
      <c r="C19" s="5" t="n">
        <v>797944</v>
      </c>
      <c r="D19" s="5" t="n">
        <v>-5021412</v>
      </c>
      <c r="E19" s="5" t="n">
        <v>4616567</v>
      </c>
    </row>
    <row r="20" spans="1:5">
      <c r="A20" s="4" t="s">
        <v>79</v>
      </c>
      <c r="B20" s="5" t="n">
        <v>-3867487</v>
      </c>
      <c r="C20" s="5" t="n">
        <v>-29083</v>
      </c>
      <c r="D20" s="5" t="n">
        <v>-7245002</v>
      </c>
      <c r="E20" s="5" t="n">
        <v>2549693</v>
      </c>
    </row>
    <row r="21" spans="1:5">
      <c r="A21" s="4" t="s">
        <v>80</v>
      </c>
      <c r="B21" s="5" t="n">
        <v>-5755133</v>
      </c>
      <c r="C21" s="4" t="s">
        <v>44</v>
      </c>
      <c r="D21" s="5" t="n">
        <v>-5755133</v>
      </c>
      <c r="E21" s="4" t="s">
        <v>44</v>
      </c>
    </row>
    <row r="22" spans="1:5">
      <c r="A22" s="4" t="s">
        <v>81</v>
      </c>
      <c r="B22" s="7" t="n">
        <v>-9622620</v>
      </c>
      <c r="C22" s="7" t="n">
        <v>-29083</v>
      </c>
      <c r="D22" s="7" t="n">
        <v>-13000135</v>
      </c>
      <c r="E22" s="7" t="n">
        <v>2549693</v>
      </c>
    </row>
    <row r="23" spans="1:5">
      <c r="A23" s="3" t="s">
        <v>82</v>
      </c>
    </row>
    <row r="24" spans="1:5">
      <c r="A24" s="4" t="s">
        <v>83</v>
      </c>
      <c r="B24" s="9" t="n">
        <v>-0.13</v>
      </c>
      <c r="C24" s="7" t="n">
        <v>0</v>
      </c>
      <c r="D24" s="9" t="n">
        <v>-0.18</v>
      </c>
      <c r="E24" s="9" t="n">
        <v>0.04</v>
      </c>
    </row>
    <row r="25" spans="1:5">
      <c r="A25" s="4" t="s">
        <v>84</v>
      </c>
      <c r="B25" s="9" t="n">
        <v>-0.13</v>
      </c>
      <c r="C25" s="9" t="n">
        <v>-0.07000000000000001</v>
      </c>
      <c r="D25" s="9" t="n">
        <v>-0.18</v>
      </c>
      <c r="E25" s="9" t="n">
        <v>-0.03</v>
      </c>
    </row>
    <row r="26" spans="1:5">
      <c r="A26" s="3" t="s">
        <v>85</v>
      </c>
    </row>
    <row r="27" spans="1:5">
      <c r="A27" s="4" t="s">
        <v>83</v>
      </c>
      <c r="B27" s="5" t="n">
        <v>73579555</v>
      </c>
      <c r="C27" s="5" t="n">
        <v>63734774</v>
      </c>
      <c r="D27" s="5" t="n">
        <v>70883984</v>
      </c>
      <c r="E27" s="5" t="n">
        <v>62218336</v>
      </c>
    </row>
    <row r="28" spans="1:5">
      <c r="A28" s="4" t="s">
        <v>84</v>
      </c>
      <c r="B28" s="5" t="n">
        <v>73579555</v>
      </c>
      <c r="C28" s="5" t="n">
        <v>65951058</v>
      </c>
      <c r="D28" s="5" t="n">
        <v>70883984</v>
      </c>
      <c r="E28" s="5" t="n">
        <v>71417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1</v>
      </c>
    </row>
    <row r="3" spans="1:3">
      <c r="A3" s="3" t="s">
        <v>87</v>
      </c>
    </row>
    <row r="4" spans="1:3">
      <c r="A4" s="4" t="s">
        <v>79</v>
      </c>
      <c r="B4" s="7" t="n">
        <v>-7245002</v>
      </c>
      <c r="C4" s="7" t="n">
        <v>2549693</v>
      </c>
    </row>
    <row r="5" spans="1:3">
      <c r="A5" s="3" t="s">
        <v>88</v>
      </c>
    </row>
    <row r="6" spans="1:3">
      <c r="A6" s="4" t="s">
        <v>89</v>
      </c>
      <c r="B6" s="5" t="n">
        <v>3195</v>
      </c>
      <c r="C6" s="5" t="n">
        <v>3421</v>
      </c>
    </row>
    <row r="7" spans="1:3">
      <c r="A7" s="4" t="s">
        <v>90</v>
      </c>
      <c r="B7" s="5" t="n">
        <v>246026</v>
      </c>
      <c r="C7" s="5" t="n">
        <v>135777</v>
      </c>
    </row>
    <row r="8" spans="1:3">
      <c r="A8" s="4" t="s">
        <v>91</v>
      </c>
      <c r="B8" s="4" t="s">
        <v>44</v>
      </c>
      <c r="C8" s="5" t="n">
        <v>149286</v>
      </c>
    </row>
    <row r="9" spans="1:3">
      <c r="A9" s="4" t="s">
        <v>92</v>
      </c>
      <c r="B9" s="5" t="n">
        <v>716930</v>
      </c>
      <c r="C9" s="5" t="n">
        <v>1011483</v>
      </c>
    </row>
    <row r="10" spans="1:3">
      <c r="A10" s="4" t="s">
        <v>74</v>
      </c>
      <c r="B10" s="5" t="n">
        <v>2862042</v>
      </c>
      <c r="C10" s="5" t="n">
        <v>1190000</v>
      </c>
    </row>
    <row r="11" spans="1:3">
      <c r="A11" s="4" t="s">
        <v>76</v>
      </c>
      <c r="B11" s="5" t="n">
        <v>598425</v>
      </c>
      <c r="C11" s="4" t="s">
        <v>44</v>
      </c>
    </row>
    <row r="12" spans="1:3">
      <c r="A12" s="4" t="s">
        <v>93</v>
      </c>
      <c r="B12" s="5" t="n">
        <v>-32800</v>
      </c>
      <c r="C12" s="5" t="n">
        <v>33600</v>
      </c>
    </row>
    <row r="13" spans="1:3">
      <c r="A13" s="4" t="s">
        <v>94</v>
      </c>
      <c r="B13" s="5" t="n">
        <v>10000</v>
      </c>
      <c r="C13" s="4" t="s">
        <v>44</v>
      </c>
    </row>
    <row r="14" spans="1:3">
      <c r="A14" s="4" t="s">
        <v>95</v>
      </c>
      <c r="B14" s="4" t="s">
        <v>44</v>
      </c>
      <c r="C14" s="5" t="n">
        <v>-7123523</v>
      </c>
    </row>
    <row r="15" spans="1:3">
      <c r="A15" s="3" t="s">
        <v>96</v>
      </c>
    </row>
    <row r="16" spans="1:3">
      <c r="A16" s="4" t="s">
        <v>30</v>
      </c>
      <c r="B16" s="5" t="n">
        <v>866</v>
      </c>
      <c r="C16" s="5" t="n">
        <v>5018</v>
      </c>
    </row>
    <row r="17" spans="1:3">
      <c r="A17" s="4" t="s">
        <v>28</v>
      </c>
      <c r="B17" s="5" t="n">
        <v>-76127</v>
      </c>
      <c r="C17" s="5" t="n">
        <v>-48280</v>
      </c>
    </row>
    <row r="18" spans="1:3">
      <c r="A18" s="4" t="s">
        <v>35</v>
      </c>
      <c r="B18" s="5" t="n">
        <v>329995</v>
      </c>
      <c r="C18" s="5" t="n">
        <v>-726758</v>
      </c>
    </row>
    <row r="19" spans="1:3">
      <c r="A19" s="4" t="s">
        <v>97</v>
      </c>
      <c r="B19" s="5" t="n">
        <v>-10816</v>
      </c>
      <c r="C19" s="5" t="n">
        <v>15502</v>
      </c>
    </row>
    <row r="20" spans="1:3">
      <c r="A20" s="4" t="s">
        <v>37</v>
      </c>
      <c r="B20" s="5" t="n">
        <v>942186</v>
      </c>
      <c r="C20" s="5" t="n">
        <v>274430</v>
      </c>
    </row>
    <row r="21" spans="1:3">
      <c r="A21" s="4" t="s">
        <v>98</v>
      </c>
      <c r="B21" s="5" t="n">
        <v>-1655080</v>
      </c>
      <c r="C21" s="5" t="n">
        <v>-2530351</v>
      </c>
    </row>
    <row r="22" spans="1:3">
      <c r="A22" s="3" t="s">
        <v>99</v>
      </c>
    </row>
    <row r="23" spans="1:3">
      <c r="A23" s="4" t="s">
        <v>100</v>
      </c>
      <c r="B23" s="5" t="n">
        <v>-55237</v>
      </c>
      <c r="C23" s="5" t="n">
        <v>-11060</v>
      </c>
    </row>
    <row r="24" spans="1:3">
      <c r="A24" s="4" t="s">
        <v>101</v>
      </c>
      <c r="B24" s="5" t="n">
        <v>-55237</v>
      </c>
      <c r="C24" s="5" t="n">
        <v>-11060</v>
      </c>
    </row>
    <row r="25" spans="1:3">
      <c r="A25" s="3" t="s">
        <v>102</v>
      </c>
    </row>
    <row r="26" spans="1:3">
      <c r="A26" s="4" t="s">
        <v>103</v>
      </c>
      <c r="B26" s="5" t="n">
        <v>518781</v>
      </c>
      <c r="C26" s="5" t="n">
        <v>387525</v>
      </c>
    </row>
    <row r="27" spans="1:3">
      <c r="A27" s="4" t="s">
        <v>104</v>
      </c>
      <c r="B27" s="5" t="n">
        <v>180226</v>
      </c>
      <c r="C27" s="4" t="s">
        <v>44</v>
      </c>
    </row>
    <row r="28" spans="1:3">
      <c r="A28" s="4" t="s">
        <v>105</v>
      </c>
      <c r="B28" s="5" t="n">
        <v>300000</v>
      </c>
      <c r="C28" s="5" t="n">
        <v>600000</v>
      </c>
    </row>
    <row r="29" spans="1:3">
      <c r="A29" s="4" t="s">
        <v>106</v>
      </c>
      <c r="B29" s="5" t="n">
        <v>275000</v>
      </c>
      <c r="C29" s="5" t="n">
        <v>1000000</v>
      </c>
    </row>
    <row r="30" spans="1:3">
      <c r="A30" s="4" t="s">
        <v>107</v>
      </c>
      <c r="B30" s="5" t="n">
        <v>-125000</v>
      </c>
      <c r="C30" s="4" t="s">
        <v>44</v>
      </c>
    </row>
    <row r="31" spans="1:3">
      <c r="A31" s="4" t="s">
        <v>108</v>
      </c>
      <c r="B31" s="5" t="n">
        <v>1438720</v>
      </c>
      <c r="C31" s="5" t="n">
        <v>1158500</v>
      </c>
    </row>
    <row r="32" spans="1:3">
      <c r="A32" s="4" t="s">
        <v>109</v>
      </c>
      <c r="B32" s="5" t="n">
        <v>-664278</v>
      </c>
      <c r="C32" s="4" t="s">
        <v>44</v>
      </c>
    </row>
    <row r="33" spans="1:3">
      <c r="A33" s="4" t="s">
        <v>110</v>
      </c>
      <c r="B33" s="5" t="n">
        <v>8000</v>
      </c>
      <c r="C33" s="5" t="n">
        <v>69500</v>
      </c>
    </row>
    <row r="34" spans="1:3">
      <c r="A34" s="4" t="s">
        <v>111</v>
      </c>
      <c r="B34" s="5" t="n">
        <v>-111645</v>
      </c>
      <c r="C34" s="5" t="n">
        <v>-184500</v>
      </c>
    </row>
    <row r="35" spans="1:3">
      <c r="A35" s="4" t="s">
        <v>112</v>
      </c>
      <c r="B35" s="5" t="n">
        <v>1819804</v>
      </c>
      <c r="C35" s="5" t="n">
        <v>3031025</v>
      </c>
    </row>
    <row r="36" spans="1:3">
      <c r="A36" s="4" t="s">
        <v>113</v>
      </c>
      <c r="B36" s="5" t="n">
        <v>109487</v>
      </c>
      <c r="C36" s="5" t="n">
        <v>489614</v>
      </c>
    </row>
    <row r="37" spans="1:3">
      <c r="A37" s="4" t="s">
        <v>114</v>
      </c>
      <c r="B37" s="5" t="n">
        <v>61459</v>
      </c>
      <c r="C37" s="5" t="n">
        <v>2986</v>
      </c>
    </row>
    <row r="38" spans="1:3">
      <c r="A38" s="4" t="s">
        <v>115</v>
      </c>
      <c r="B38" s="5" t="n">
        <v>170946</v>
      </c>
      <c r="C38" s="5" t="n">
        <v>492600</v>
      </c>
    </row>
    <row r="39" spans="1:3">
      <c r="A39" s="3" t="s">
        <v>116</v>
      </c>
    </row>
    <row r="40" spans="1:3">
      <c r="A40" s="4" t="s">
        <v>117</v>
      </c>
      <c r="B40" s="5" t="n">
        <v>12310</v>
      </c>
      <c r="C40" s="5" t="n">
        <v>9670</v>
      </c>
    </row>
    <row r="41" spans="1:3">
      <c r="A41" s="4" t="s">
        <v>118</v>
      </c>
      <c r="B41" s="4" t="s">
        <v>44</v>
      </c>
      <c r="C41" s="4" t="s">
        <v>44</v>
      </c>
    </row>
    <row r="42" spans="1:3">
      <c r="A42" s="3" t="s">
        <v>119</v>
      </c>
    </row>
    <row r="43" spans="1:3">
      <c r="A43" s="4" t="s">
        <v>120</v>
      </c>
      <c r="B43" s="4" t="s">
        <v>44</v>
      </c>
      <c r="C43" s="5" t="n">
        <v>838300</v>
      </c>
    </row>
    <row r="44" spans="1:3">
      <c r="A44" s="4" t="s">
        <v>121</v>
      </c>
      <c r="B44" s="5" t="n">
        <v>681625</v>
      </c>
      <c r="C44" s="4" t="s">
        <v>44</v>
      </c>
    </row>
    <row r="45" spans="1:3">
      <c r="A45" s="4" t="s">
        <v>122</v>
      </c>
      <c r="B45" s="5" t="n">
        <v>23200</v>
      </c>
      <c r="C45" s="5" t="n">
        <v>168000</v>
      </c>
    </row>
    <row r="46" spans="1:3">
      <c r="A46" s="4" t="s">
        <v>123</v>
      </c>
      <c r="B46" s="4" t="s">
        <v>44</v>
      </c>
      <c r="C46" s="5" t="n">
        <v>93545</v>
      </c>
    </row>
    <row r="47" spans="1:3">
      <c r="A47" s="4" t="s">
        <v>124</v>
      </c>
      <c r="B47" s="5" t="n">
        <v>597624</v>
      </c>
      <c r="C47" s="5" t="n">
        <v>1135456</v>
      </c>
    </row>
    <row r="48" spans="1:3">
      <c r="A48" s="4" t="s">
        <v>125</v>
      </c>
      <c r="B48" s="7" t="n">
        <v>40000</v>
      </c>
      <c r="C48" s="4" t="s">
        <v>44</v>
      </c>
    </row>
    <row r="49" spans="1:3">
      <c r="A49" s="4" t="s">
        <v>126</v>
      </c>
      <c r="B49" s="5" t="n">
        <v>400000</v>
      </c>
      <c r="C49" s="4" t="s">
        <v>44</v>
      </c>
    </row>
    <row r="50" spans="1:3">
      <c r="A50" s="4" t="s">
        <v>127</v>
      </c>
      <c r="B50" s="7" t="n">
        <v>1048</v>
      </c>
      <c r="C50"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4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4:09:35Z</dcterms:created>
  <dcterms:modified xmlns:dcterms="http://purl.org/dc/terms/" xmlns:xsi="http://www.w3.org/2001/XMLSchema-instance" xsi:type="dcterms:W3CDTF">2018-08-13T14:09:35Z</dcterms:modified>
</cp:coreProperties>
</file>